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and Basis of"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putation of Net Loss Per Sha" sheetId="15" state="visible" r:id="rId15"/>
    <sheet xmlns:r="http://schemas.openxmlformats.org/officeDocument/2006/relationships" name="Termination of Merger Agreement" sheetId="16" state="visible" r:id="rId16"/>
    <sheet xmlns:r="http://schemas.openxmlformats.org/officeDocument/2006/relationships" name="Revenue (Policies)" sheetId="17" state="visible" r:id="rId17"/>
    <sheet xmlns:r="http://schemas.openxmlformats.org/officeDocument/2006/relationships" name="Intangible Assets and Goodwill "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Stock-Based Compensation (Table" sheetId="22" state="visible" r:id="rId22"/>
    <sheet xmlns:r="http://schemas.openxmlformats.org/officeDocument/2006/relationships" name="Computation of Net Loss Per S_2" sheetId="23" state="visible" r:id="rId23"/>
    <sheet xmlns:r="http://schemas.openxmlformats.org/officeDocument/2006/relationships" name="Nature of Business and Basis _2" sheetId="24" state="visible" r:id="rId24"/>
    <sheet xmlns:r="http://schemas.openxmlformats.org/officeDocument/2006/relationships" name="Intangible Assets and Goodwil_2" sheetId="25" state="visible" r:id="rId25"/>
    <sheet xmlns:r="http://schemas.openxmlformats.org/officeDocument/2006/relationships" name="Intangible Assets and Goodwil_3" sheetId="26" state="visible" r:id="rId26"/>
    <sheet xmlns:r="http://schemas.openxmlformats.org/officeDocument/2006/relationships" name="Intangible Assets and Goodwil_4" sheetId="27" state="visible" r:id="rId27"/>
    <sheet xmlns:r="http://schemas.openxmlformats.org/officeDocument/2006/relationships" name="Intangible Assets and Goodwil_5" sheetId="28" state="visible" r:id="rId28"/>
    <sheet xmlns:r="http://schemas.openxmlformats.org/officeDocument/2006/relationships" name="Commitments and Contingencies C" sheetId="29" state="visible" r:id="rId29"/>
    <sheet xmlns:r="http://schemas.openxmlformats.org/officeDocument/2006/relationships" name="Commitments and Contingencies F" sheetId="30" state="visible" r:id="rId30"/>
    <sheet xmlns:r="http://schemas.openxmlformats.org/officeDocument/2006/relationships" name="Commitments and Contingencies L" sheetId="31" state="visible" r:id="rId31"/>
    <sheet xmlns:r="http://schemas.openxmlformats.org/officeDocument/2006/relationships" name="Commitments and Contingencies N" sheetId="32" state="visible" r:id="rId32"/>
    <sheet xmlns:r="http://schemas.openxmlformats.org/officeDocument/2006/relationships" name="Fair Value Measurements Warrant" sheetId="33" state="visible" r:id="rId33"/>
    <sheet xmlns:r="http://schemas.openxmlformats.org/officeDocument/2006/relationships" name="Fair Value Measurements Measure" sheetId="34" state="visible" r:id="rId34"/>
    <sheet xmlns:r="http://schemas.openxmlformats.org/officeDocument/2006/relationships" name="Fair Value Measurements Unobser" sheetId="35" state="visible" r:id="rId35"/>
    <sheet xmlns:r="http://schemas.openxmlformats.org/officeDocument/2006/relationships" name="Fair Value Measurements Rollfor" sheetId="36" state="visible" r:id="rId36"/>
    <sheet xmlns:r="http://schemas.openxmlformats.org/officeDocument/2006/relationships" name="Fair Value Measurements Narrati" sheetId="37" state="visible" r:id="rId37"/>
    <sheet xmlns:r="http://schemas.openxmlformats.org/officeDocument/2006/relationships" name="Fair Value Measurements Change " sheetId="38" state="visible" r:id="rId38"/>
    <sheet xmlns:r="http://schemas.openxmlformats.org/officeDocument/2006/relationships" name="Revenue Disaggregation of Reven" sheetId="39" state="visible" r:id="rId39"/>
    <sheet xmlns:r="http://schemas.openxmlformats.org/officeDocument/2006/relationships" name="Revenue Contract Assets and Lia" sheetId="40" state="visible" r:id="rId40"/>
    <sheet xmlns:r="http://schemas.openxmlformats.org/officeDocument/2006/relationships" name="Revenue Narrative (Details)" sheetId="41" state="visible" r:id="rId41"/>
    <sheet xmlns:r="http://schemas.openxmlformats.org/officeDocument/2006/relationships" name="Stock-Based Compensation  - Sch" sheetId="42" state="visible" r:id="rId42"/>
    <sheet xmlns:r="http://schemas.openxmlformats.org/officeDocument/2006/relationships" name="Stock-Based Compensation  - Nar" sheetId="43" state="visible" r:id="rId43"/>
    <sheet xmlns:r="http://schemas.openxmlformats.org/officeDocument/2006/relationships" name="Stock-Based Compensation  - S_2" sheetId="44" state="visible" r:id="rId44"/>
    <sheet xmlns:r="http://schemas.openxmlformats.org/officeDocument/2006/relationships" name="Income Taxes (Details)" sheetId="45" state="visible" r:id="rId45"/>
    <sheet xmlns:r="http://schemas.openxmlformats.org/officeDocument/2006/relationships" name="Computation of Net Loss Per S_3" sheetId="46" state="visible" r:id="rId46"/>
    <sheet xmlns:r="http://schemas.openxmlformats.org/officeDocument/2006/relationships" name="Computation of Net Loss Per S_4" sheetId="47" state="visible" r:id="rId47"/>
    <sheet xmlns:r="http://schemas.openxmlformats.org/officeDocument/2006/relationships" name="Termination of Merger Agreeme_2"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0728</t>
        </is>
      </c>
    </row>
    <row r="9">
      <c r="A9" s="4" t="inlineStr">
        <is>
          <t>Entity Registrant Name</t>
        </is>
      </c>
      <c r="B9" s="4" t="inlineStr">
        <is>
          <t>QUMU CORPORATION</t>
        </is>
      </c>
    </row>
    <row r="10">
      <c r="A10" s="4" t="inlineStr">
        <is>
          <t>Entity Incorporation, State or Country Code</t>
        </is>
      </c>
      <c r="B10" s="4" t="inlineStr">
        <is>
          <t>MN</t>
        </is>
      </c>
    </row>
    <row r="11">
      <c r="A11" s="4" t="inlineStr">
        <is>
          <t>Entity Tax Identification Number</t>
        </is>
      </c>
      <c r="B11" s="4" t="inlineStr">
        <is>
          <t>41-1577970</t>
        </is>
      </c>
    </row>
    <row r="12">
      <c r="A12" s="4" t="inlineStr">
        <is>
          <t>Entity Address, Address Line One</t>
        </is>
      </c>
      <c r="B12" s="4" t="inlineStr">
        <is>
          <t>510 1st Avenue North, Suite 305</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3</t>
        </is>
      </c>
    </row>
    <row r="16">
      <c r="A16" s="4" t="inlineStr">
        <is>
          <t>City Area Code</t>
        </is>
      </c>
      <c r="B16" s="4" t="inlineStr">
        <is>
          <t>612</t>
        </is>
      </c>
    </row>
    <row r="17">
      <c r="A17" s="4" t="inlineStr">
        <is>
          <t>Local Phone Number</t>
        </is>
      </c>
      <c r="B17" s="4" t="inlineStr">
        <is>
          <t>638-9100</t>
        </is>
      </c>
    </row>
    <row r="18">
      <c r="A18" s="4" t="inlineStr">
        <is>
          <t>Title of 12(b) Security</t>
        </is>
      </c>
      <c r="B18" s="4" t="inlineStr">
        <is>
          <t>Common Stock, $0.01 par value</t>
        </is>
      </c>
    </row>
    <row r="19">
      <c r="A19" s="4" t="inlineStr">
        <is>
          <t>Trading Symbol</t>
        </is>
      </c>
      <c r="B19" s="4" t="inlineStr">
        <is>
          <t>QUM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Entity Shell Company</t>
        </is>
      </c>
      <c r="B26" s="4" t="inlineStr">
        <is>
          <t>false</t>
        </is>
      </c>
    </row>
    <row r="27">
      <c r="A27" s="4" t="inlineStr">
        <is>
          <t>Entity Common Stock, Shares Outstanding</t>
        </is>
      </c>
      <c r="C27" s="5" t="n">
        <v>13529596</v>
      </c>
    </row>
    <row r="28">
      <c r="A28" s="4" t="inlineStr">
        <is>
          <t>Entity Central Index Key</t>
        </is>
      </c>
      <c r="B28" s="4" t="inlineStr">
        <is>
          <t>000089248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The Company is obligated under finance leases covering certain IT equipment that expire at various dates over the next three years . The Company also has non-cancellable operating leases, primarily for office space, that expire at various dates over the next four years . The Company has two leases that each contain a renewal option for a period of five years . Because the Company is not reasonably certain to exercise this option, the option is not considered in determining the lease term. The components of lease cost were as follows (in thousands): Three Months Ended Six Months Ended 2020 2019 2020 2019 Operating lease cost $ 98 $ 85 $ 194 $ 278 Finance lease cost: Amortization of right of use assets 31 31 62 44 Interest on lease liabilities 2 3 4 5 Total finance cost 33 34 66 49 Total lease cost $ 131 $ 119 $ 260 $ 327 Future payments used in the measurement of lease liabilities on the condensed consolidated balance sheet as of June 30, 2020 are as follows (in thousands): Operating leases Finance leases Remainder of 2020 $ 411 $ 45 2021 707 80 2022 668 5 2023 290 — 2024 112 — Thereafter — — Total undiscounted lease payments 2,188 130 Less amount representing interest (332 ) (5 ) Present value of lease liabilities $ 1,856 $ 125 Subleases On January 17, 2019, the Company terminated a sublease agreement related to its Minneapolis, Minnesota headquarters and contemporaneously modified the Company's primary lease agreement. Upon modification, the Company recognized a gain of $21,000 , which is reported in other income (expense) in the Company's condensed consolidated statement of operations for the six months ended June 30, 2019 . Sublease income was $35,000 and $73,000 for the three and six months ended June 30, 2019 , respectively, which is reported in other income (expense) in the Company's condensed consolidated statement of operations. The Company reported no sublease income for the three and six months ended June 30, 2020 . Note Payable and Derivative Liability On May 1, 2020, the Company canceled its outstanding warrant to ESW Holdings, Inc., which was for the purchase of up to 925,000 shares of Qumu's common stock at an exercise price of $1.96 per share and expiring January 2028. Additionally, the terms of the warrant provided for a cash settlement in the event of a change of control transaction referred to as a Fundamental Transaction, computed using a Black-Scholes option pricing model with specified inputs stipulated in the warrant agreement. The fair value of the warrant instrument has historically been reported as a liability in Qumu's consolidated financial statements, and, for certain historical reporting periods since its issuance, the shares underlying the warrant instrument were dilutive in the calculation of earnings per share. As consideration for the warrant cancellation, the Company entered into a secured promissory note to ESW Holdings, Inc. ("note payable"), having a face amount of $1,833,000 , which was less than the cash settlement amount of $1,983,000 computed under the terms of the warrant agreement, due on April 1, 2021 and bearing no interest. The payment obligations of the note will be accelerated upon a Fundamental Transaction, and Qumu would be required to pay an additional $150,000 to ESW Holdings, Inc. upon the closing of a Fundamental Transaction. The note to ESW Holdings, Inc. may be prepaid at any time without penalty. The note payable was recorded at its present value of future cash flows of $1,833,000 discounted at 7.25% (prime plus 4.0% ), which was $1,715,000 at May 1, 2020. The value of the note payable will be accreted up to its face value at maturity. As of June 30, 2020, the carrying value of the note payable was $1,735,000 , which also approximated its fair value (Level 2). The note payable contains a $150,000 contingent payment obligation due upon the closing of a Fundamental Transaction on or prior to the April 1, 2021 maturity date. This contingent payment obligation qualifies as an embedded derivative in accordance with ASC Topic 815, Derivatives and Hedging . The embedded derivative is measured at fair value and is remeasured at fair value each subsequent reporting period and reported on the Company's consolidated balance sheet as a derivative liability. Changes in fair value are recognized in other income (expense) in the consolidated statement of operations as "Decrease (increase) in fair value of derivative liability." See Note 4–"Fair Value Measurements." In connection with the note, the Company and ESW Holdings, Inc. entered into a security agreement dated May 1, 2020 providing for a future security interest in certain assets of the Company that would not attach unless and until the occurrence of the Triggering Event specified therein. The termination of the merger agreement with Synacor, Inc. represented a Triggering Event, resulting in ESW Holdings, Inc. securing an interest in certain of Qumu's cash deposit accounts. Contingencies In connection with the termination of merger agreement with Synacor, Inc. on June 29, 2020, Qumu is contingently obligated to pay Synacor, Inc. $1,450,000 upon the occurrence of certain events with respect to an Acquisition Transaction during the 15 months following the termination. The Company has not accrued a liability related to this contingent obligation as the payment is not triggered until an Acquisition Transaction occurs. See Note 9–"Termination of Merger Agreement with Synacor, Inc." The Company is exposed to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are classified into the following categories: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As of June 30, 2020 , the following warrants for the purchase of Qumu's common stock were outstanding and exercisable: Description Number of underlying warrant shares Warrant exercise price (per share) Warrant expiration date Warrant issued in conjunction with October 2016 debt financing ("Hale warrant") 314,286 $ 2.80 October 21, 2026 Warrant issued to sales partner, iStudy Co., Ltd. ("iStudy warrant") 100,000 $ 2.43 August 31, 2028 Total warrants outstanding 414,286 The warrant liability was recorded in the Company's consolidated balance sheets at its fair value on the respective dates of issuance and is revalued on each subsequent balance sheet date until such instrument is exercised or expires, with any changes in the fair value between reporting periods recorded in other income (expense) of the consolidated statement of operations as "Decrease (increase) in fair value of warrant liability." The Company recorded non-cash expense of $434,000 and $1.4 million for the three months ended June 30, 2020 and 2019 , respectively, and non-cash expense of $398,000 and $1.7 million for the six months ended June 30, 2020 and 2019 , respectively, resulting from the change in fair value of the warrant liability. On May 1, 2020, the Company canceled the ESW warrant in exchange for a note payable (see Note 3–"Commitments and Contingencies") which contained an embedded derivative liability that is measured on a recurring basis at fair value. The Company recorded non-cash income of $105,000 for both the three and six months ended June 30, 2020 resulting from the change in fair value of the derivative liability. The Company’s liabilities measured at fair value on a recurring basis and the fair value hierarchy utilized to determine such fair values is as follows at June 30, 2020 and December 31, 2019 (in thousands): Fair Value Measurements Using Total Fair Quoted Prices in Significant Other Significant Liabilities: Warrant liability - Hale $ 1,224 $ — $ — $ 1,224 Warrant liability - iStudy 258 — — 258 Warrant liability $ 1,482 $ — $ — $ 1,482 Derivative liability $ 35 $ — $ — $ 35 Total $ 1,517 $ — $ — $ 1,517 Fair Value Measurements Using Total Fair Quoted Prices in Significant Other Significant Liabilities: Warrant liability - ESW $ 2,149 $ — $ — $ 2,149 Warrant liability - Hale 645 — — 645 Warrant liability - iStudy 145 — — 145 Total $ 2,939 $ — $ — $ 2,939 The Company's evaluation of the probability and timing of a change in control represents an unobservable input (Level 3) that shortens or lengthens the expected term input of the option pricing model for all warrants, and generally correspondingly increases or decreases, respectively, the discounted value of the minimum cash payment component of the Hale warrant and, prior to its cancellation, the ESW warrant. Consequently, as of June 30, 2020 and December 31, 2019 , the liability related to each warrant was classified as a Level 3 liability. The Company's evaluation of the probability and timing of a change in control represents an unobservable input (Level 3) that increases or decreases the likelihood of triggering the note payable agreement's Fundamental Transaction contingency, resulting in Level 3 classification of the derivative liability. The following table represents the significant unobservable input used in the fair value measurement of Level 3 warrant liability instruments: June 30, 2020 Probability-weighted timing of change in control 5.2 years The following table summarizes the changes in fair value measurements for the six months ended June 30, 2020 : Warrant liability Derivative liability Total Balance at December 31, 2019 $ 2,939 $ — $ 2,939 Cancellation of ESW warrant liability (Note 3) (1,855 ) — (1,855 ) Issuance of derivative liability upon cancellation of ESW warrant — 140 140 Change in fair value 398 (105 ) 293 Balance at June 30, 2020 $ 1,482 $ 35 $ 1,5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Revenues by product category and geography The Company combines its products and services into three product categories and three geographic regions, based on customer location, as follows (in thousands): Three Months Ended Six Months Ended 2020 2019 2020 2019 Software licenses and appliances $ 4,061 $ 689 $ 5,601 $ 1,694 Service Subscription, maintenance and support 4,673 4,154 8,833 9,717 Professional services and other 600 522 1,127 1,052 Total service 5,273 4,676 9,960 10,769 Total revenues $ 9,334 $ 5,365 $ 15,561 $ 12,463 Three Months Ended Six Months Ended 2020 2019 2020 2019 North America $ 7,513 $ 3,192 $ 11,563 $ 7,500 Europe 1,616 1,904 3,490 4,145 Asia 205 269 508 818 Total $ 9,334 $ 5,365 $ 15,561 $ 12,463 Contract Balances The Company’s balances for contract assets totaled $948,000 and $1.1 million as of June 30, 2020 and December 31, 2019 , respectively. The Company’s balances for contract liabilities, which are included in deferred revenue, totaled $15.1 million and $11.6 million as of June 30, 2020 and December 31, 2019 , respectively. During the three and six months ended June 30, 2020 , the Company recognized $3.9 million and $6.6 million , respectively, of revenue that was included in the deferred revenue balance at the beginning of the period. During the three and six months ended June 30, 2019 , the Company recognized $3.7 million and $6.3 million , respectively, of revenue that was included in the deferred revenue balance at the beginning of the period. All other activity in deferred revenue is due to the timing of invoices in relation to the timing of recognizable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4.2 million as of June 30, 2020 , of which the Company expects to recognize $12.9 million of revenue over the next 12 months and the remainder thereafter. During the six months ended June 30, 2020 and 2019 , no revenue was recognized from performance obligations satisfied in previous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granted the following stock-based awards in the periods indicated: Three Months Ended Six Months Ended 2020 2019 2020 2019 Stock options — 8,000 — 25,000 Restricted stock awards and restricted stock units — 98,196 53,600 196,688 The stock options, restricted stock awards and restricted stock units granted during the six months ended June 30, 2020 and 2019 were granted under the Company's Second Amended and Restated 2007 Stock Incentive Plan (the "2007 Plan"), a shareholder approved plan. In settlement of vested performance stock units granted in 2018, during the six months ended June 30, 2019 the Company issued 98,492 shares of restricted stock, which was equal to the number of vested 2018 performance stock units multiplied by the performance goals achievement of 100.0% . At December 31, 2019, there were 40,599 shares of common stock underlying the outstanding 2018 performance stock units that were subject to vesting upon the achievement of performance goals for the performance period of January 1, 2019 to December 31, 2019. The outstanding unvested 2018 performance stock units were canceled on February 10, 2020 upon determination by the Compensation Committee of the Company's Board of Directors that the performance metric for the 2019 performance period was not achieved. Accordingly, as of June 30, 2020 , there were no performance stock units outstanding. The Company recognized the following expense related to its share-based payment arrangements (in thousands): Three Months Ended Six Months Ended 2020 2019 2020 2019 Stock-based compensation cost, before income tax benefit: Stock options $ 69 $ 76 $ 138 $ 170 Restricted stock awards and restricted stock units 95 118 271 250 Performance stock units — — — 5 Total stock-based compensation $ 164 $ 194 $ 409 $ 425 Three Months Ended Six Months Ended 2020 2019 2020 2019 Stock-based compensation cost included in: Cost of revenues $ 5 $ 6 $ 10 $ 14 Operating expenses 159 188 399 411 Total stock-based compensation $ 164 $ 194 $ 409 $ 4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s of both June 30, 2020 and December 31, 2019 , the Company’s liability for gross unrecognized tax benefits (excluding interest and penalties) totaled $1.8 million . The Company had accrued interest and penalties relating to unrecognized tax benefits of $39,000 and $28,000 on a gross basis at June 30, 2020 and December 31, 2019 , respectively. The change in the liability for gross unrecognized tax benefits reflects an increase in reserves established for federal and state uncertain tax positions. The Company does not currently expect significant changes in the amount of unrecognized tax benefits during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Net Loss Per Share of Common Stock</t>
        </is>
      </c>
      <c r="B1" s="2" t="inlineStr">
        <is>
          <t>6 Months Ended</t>
        </is>
      </c>
    </row>
    <row r="2">
      <c r="B2" s="2" t="inlineStr">
        <is>
          <t>Jun. 30, 2020</t>
        </is>
      </c>
    </row>
    <row r="3">
      <c r="A3" s="3" t="inlineStr">
        <is>
          <t>Earnings Per Share [Abstract]</t>
        </is>
      </c>
    </row>
    <row r="4">
      <c r="A4" s="4" t="inlineStr">
        <is>
          <t>Computation of Net Loss Per Share of Common Stock</t>
        </is>
      </c>
      <c r="B4" s="4" t="inlineStr">
        <is>
          <t>Computation of Net Loss Per Share of Common Stock The following table identifies the components of net loss per basic and diluted share (in thousands, except for per share data): Three Months Ended Six Months Ended 2020 2019 2020 2019 Net loss per share – basic Net loss $ (692 ) $ (3,601 ) $ (3,364 ) $ (4,551 ) Weighted average shares outstanding 13,534 9,861 13,543 9,775 Net loss per share – basic $ (0.05 ) $ (0.37 ) $ (0.25 ) $ (0.47 ) Net loss per share – diluted Loss attributable to common shareholders: Net loss $ (692 ) $ (3,601 ) $ (3,364 ) $ (4,551 ) Numerator effect of dilutive securities Warrants (128 ) — (294 ) — Loss attributable to common shareholders $ (820 ) $ (3,601 ) $ (3,658 ) $ (4,551 ) Weighted average shares outstanding – diluted: Weighted average shares outstanding – basic 13,534 9,861 13,543 9,775 Denominator effect of dilutive securities Warrants 4 — 30 — Diluted potential common shares 4 — 30 — Weighted average shares outstanding – diluted 13,538 9,861 13,573 9,775 Net loss per share – diluted $ (0.06 ) $ (0.37 ) $ (0.27 ) $ (0.47 ) Stock options, warrants and restricted stock units to acquire common shares that were excluded from the computation of diluted weighted-average common shares as their effect is anti-dilutive were as follows (in thousands): Three Months Ended Six Months Ended 2020 2019 2020 2019 Stock options 1,054 1,328 1,055 1,372 Warrants 414 1,339 414 1,339 Restricted stock units 172 115 164 132 Total anti-dilutive 1,640 2,782 1,633 2,8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ination of Merger Agreement with Synacor, Inc.</t>
        </is>
      </c>
      <c r="B1" s="2" t="inlineStr">
        <is>
          <t>6 Months Ended</t>
        </is>
      </c>
    </row>
    <row r="2">
      <c r="B2" s="2" t="inlineStr">
        <is>
          <t>Jun. 30, 2020</t>
        </is>
      </c>
    </row>
    <row r="3">
      <c r="A3" s="3" t="inlineStr">
        <is>
          <t>Merger Agreement with Synacor, Inc. [Abstract]</t>
        </is>
      </c>
    </row>
    <row r="4">
      <c r="A4" s="4" t="inlineStr">
        <is>
          <t>Termination of Merger Agreement with Synacor, Inc.</t>
        </is>
      </c>
      <c r="B4" s="4" t="inlineStr">
        <is>
          <t>Termination of Merger Agreement with Synacor, Inc. As previously disclosed, on February 11, 2020, Qumu Corporation (“Qumu) entered into an Agreement and Plan of Merger and Reorganization (the “Merger Agreement”) with Synacor, Inc. (“Synacor”) and Quantum Merger Sub I, Inc., a direct, wholly owned subsidiary of Synacor (“Merger Sub”). On June 29, 2020, Qumu, Synacor and Merger Sub entered into an agreement to terminate the Merger Agreement (the “Mutual Termination Agreement”). Pursuant to the Mutual Termination Agreement, the Merger Agreement was terminated and the parties provided a mutual release of claims relating to the Merger Agreement and related agreements. Pursuant to the terms of the Mutual Termination Agreement, Qumu paid Synacor $250,000 on June 29, 2020 and is obligated to pay an additional $1,450,000 if (a) within 15 months following June 29, 2020, an Acquisition Transaction in respect of Qumu is consummated with a Person other than Synacor or (b) (i) within 15 months following June 29, 2020, Qumu enters into a binding definitive agreement for an Acquisition Transaction with a Person other than Synacor and (ii) such Acquisition Transaction is ultimately consummated (whether or not during the foregoing 15 months period). For the purposes of the Mutual Termination Agreement, all references to 15% or 85% in the definition of “Acquisition Transaction” of the Merger Agreement shall be replaced by 50% . During the three and six months ended June 30, 2020 , the Company recognized transaction-related expenses related to the Company's Merger Agreement with Synacor, Inc. totaling $699,000 and $1.5 million , which are included within general and administrative expenses in the Company's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acquired intangible assets (excluding goodwill)</t>
        </is>
      </c>
      <c r="B4" s="4" t="inlineStr">
        <is>
          <t>The Company’s amortizable intangible assets consisted of the following (in thousands): June 30, 2020 Customer Relationships Developed Technology Trademarks / Trade Names Total Original cost $ 4,750 $ 7,902 $ 2,178 $ 14,830 Accumulated amortization (3,470 ) (7,670 ) (1,153 ) (12,293 ) Intangibles assets, net $ 1,280 $ 232 $ 1,025 $ 2,537 December 31, 2019 Customer Relationships Developed Technology Trademarks / Trade Names Total Original cost $ 4,878 $ 8,135 $ 2,182 $ 15,195 Accumulated amortization (3,293 ) (7,741 ) (1,086 ) (12,120 ) Intangibles assets, net $ 1,585 $ 394 $ 1,096 $ 3,075 Changes to the carrying amount of net amortizable intangible assets consisted of the following (in thousands): Six Months Ended Balance, beginning of period $ 3,075 Amortization expense (467 ) Currency translation (71 ) Balance, end of period $ 2,537</t>
        </is>
      </c>
    </row>
    <row r="5">
      <c r="A5" s="4" t="inlineStr">
        <is>
          <t>Amortization of acquired intangible assets</t>
        </is>
      </c>
      <c r="B5" s="4" t="inlineStr">
        <is>
          <t>Amortization expense of intangible assets consisted of the following (in thousands): Three Months Ended Six Months Ended 2020 2019 2020 2019 Amortization expense associated with the developed technology included in cost of revenues $ 68 $ 114 $ 140 $ 231 Amortization expense associated with other acquired intangible assets included in operating expenses 163 201 327 419 Total amortization expense $ 231 $ 315 $ 467 $ 6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ease, Cost</t>
        </is>
      </c>
      <c r="B4" s="4" t="inlineStr">
        <is>
          <t>The components of lease cost were as follows (in thousands): Three Months Ended Six Months Ended 2020 2019 2020 2019 Operating lease cost $ 98 $ 85 $ 194 $ 278 Finance lease cost: Amortization of right of use assets 31 31 62 44 Interest on lease liabilities 2 3 4 5 Total finance cost 33 34 66 49 Total lease cost $ 131 $ 119 $ 260 $ 327</t>
        </is>
      </c>
    </row>
    <row r="5">
      <c r="A5" s="4" t="inlineStr">
        <is>
          <t>Lessee, Operating Lease, Liability, Maturity</t>
        </is>
      </c>
      <c r="B5" s="4" t="inlineStr">
        <is>
          <t>Future payments used in the measurement of lease liabilities on the condensed consolidated balance sheet as of June 30, 2020 are as follows (in thousands): Operating leases Finance leases Remainder of 2020 $ 411 $ 45 2021 707 80 2022 668 5 2023 290 — 2024 112 — Thereafter — — Total undiscounted lease payments 2,188 130 Less amount representing interest (332 ) (5 ) Present value of lease liabilities $ 1,856 $ 125</t>
        </is>
      </c>
    </row>
    <row r="6">
      <c r="A6" s="4" t="inlineStr">
        <is>
          <t>Finance Lease, Liability, Maturity</t>
        </is>
      </c>
      <c r="B6" s="4" t="inlineStr">
        <is>
          <t>Future payments used in the measurement of lease liabilities on the condensed consolidated balance sheet as of June 30, 2020 are as follows (in thousands): Operating leases Finance leases Remainder of 2020 $ 411 $ 45 2021 707 80 2022 668 5 2023 290 — 2024 112 — Thereafter — — Total undiscounted lease payments 2,188 130 Less amount representing interest (332 ) (5 ) Present value of lease liabilities $ 1,856 $ 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9887</v>
      </c>
      <c r="C3" s="6" t="n">
        <v>10639</v>
      </c>
    </row>
    <row r="4">
      <c r="A4" s="4" t="inlineStr">
        <is>
          <t>Accounts and Financing Receivable, after Allowance for Credit Loss, Current</t>
        </is>
      </c>
      <c r="B4" s="5" t="n">
        <v>8224</v>
      </c>
      <c r="C4" s="5" t="n">
        <v>4586</v>
      </c>
    </row>
    <row r="5">
      <c r="A5" s="4" t="inlineStr">
        <is>
          <t>Contract assets</t>
        </is>
      </c>
      <c r="B5" s="5" t="n">
        <v>948</v>
      </c>
      <c r="C5" s="5" t="n">
        <v>1089</v>
      </c>
    </row>
    <row r="6">
      <c r="A6" s="4" t="inlineStr">
        <is>
          <t>Income tax receivable</t>
        </is>
      </c>
      <c r="B6" s="5" t="n">
        <v>515</v>
      </c>
      <c r="C6" s="5" t="n">
        <v>338</v>
      </c>
    </row>
    <row r="7">
      <c r="A7" s="4" t="inlineStr">
        <is>
          <t>Prepaid expenses and other current assets</t>
        </is>
      </c>
      <c r="B7" s="5" t="n">
        <v>1719</v>
      </c>
      <c r="C7" s="5" t="n">
        <v>1981</v>
      </c>
    </row>
    <row r="8">
      <c r="A8" s="4" t="inlineStr">
        <is>
          <t>Total current assets</t>
        </is>
      </c>
      <c r="B8" s="5" t="n">
        <v>21293</v>
      </c>
      <c r="C8" s="5" t="n">
        <v>18633</v>
      </c>
    </row>
    <row r="9">
      <c r="A9" s="4" t="inlineStr">
        <is>
          <t>Property and equipment, net of accumulated depreciation of $2,651 and $2,520, respectively</t>
        </is>
      </c>
      <c r="B9" s="5" t="n">
        <v>464</v>
      </c>
      <c r="C9" s="5" t="n">
        <v>596</v>
      </c>
    </row>
    <row r="10">
      <c r="A10" s="4" t="inlineStr">
        <is>
          <t>Right of use assets – operating leases</t>
        </is>
      </c>
      <c r="B10" s="5" t="n">
        <v>1490</v>
      </c>
      <c r="C10" s="5" t="n">
        <v>1746</v>
      </c>
    </row>
    <row r="11">
      <c r="A11" s="4" t="inlineStr">
        <is>
          <t>Intangible assets, net</t>
        </is>
      </c>
      <c r="B11" s="5" t="n">
        <v>2537</v>
      </c>
      <c r="C11" s="5" t="n">
        <v>3075</v>
      </c>
    </row>
    <row r="12">
      <c r="A12" s="4" t="inlineStr">
        <is>
          <t>Goodwill</t>
        </is>
      </c>
      <c r="B12" s="5" t="n">
        <v>6718</v>
      </c>
      <c r="C12" s="5" t="n">
        <v>7203</v>
      </c>
    </row>
    <row r="13">
      <c r="A13" s="4" t="inlineStr">
        <is>
          <t>Deferred Income Tax Assets, Net</t>
        </is>
      </c>
      <c r="B13" s="5" t="n">
        <v>12</v>
      </c>
      <c r="C13" s="5" t="n">
        <v>21</v>
      </c>
    </row>
    <row r="14">
      <c r="A14" s="4" t="inlineStr">
        <is>
          <t>Other assets, non-current</t>
        </is>
      </c>
      <c r="B14" s="5" t="n">
        <v>478</v>
      </c>
      <c r="C14" s="5" t="n">
        <v>442</v>
      </c>
    </row>
    <row r="15">
      <c r="A15" s="4" t="inlineStr">
        <is>
          <t>Total assets</t>
        </is>
      </c>
      <c r="B15" s="5" t="n">
        <v>32992</v>
      </c>
      <c r="C15" s="5" t="n">
        <v>31716</v>
      </c>
    </row>
    <row r="16">
      <c r="A16" s="3" t="inlineStr">
        <is>
          <t>Current liabilities:</t>
        </is>
      </c>
    </row>
    <row r="17">
      <c r="A17" s="4" t="inlineStr">
        <is>
          <t>Accounts payable and other accrued liabilities</t>
        </is>
      </c>
      <c r="B17" s="5" t="n">
        <v>3744</v>
      </c>
      <c r="C17" s="5" t="n">
        <v>2816</v>
      </c>
    </row>
    <row r="18">
      <c r="A18" s="4" t="inlineStr">
        <is>
          <t>Accrued compensation</t>
        </is>
      </c>
      <c r="B18" s="5" t="n">
        <v>1329</v>
      </c>
      <c r="C18" s="5" t="n">
        <v>1165</v>
      </c>
    </row>
    <row r="19">
      <c r="A19" s="4" t="inlineStr">
        <is>
          <t>Deferred revenue</t>
        </is>
      </c>
      <c r="B19" s="5" t="n">
        <v>11142</v>
      </c>
      <c r="C19" s="5" t="n">
        <v>10140</v>
      </c>
    </row>
    <row r="20">
      <c r="A20" s="4" t="inlineStr">
        <is>
          <t>Operating lease liabilities</t>
        </is>
      </c>
      <c r="B20" s="5" t="n">
        <v>600</v>
      </c>
      <c r="C20" s="5" t="n">
        <v>587</v>
      </c>
    </row>
    <row r="21">
      <c r="A21" s="4" t="inlineStr">
        <is>
          <t>Financing obligations</t>
        </is>
      </c>
      <c r="B21" s="5" t="n">
        <v>203</v>
      </c>
      <c r="C21" s="5" t="n">
        <v>157</v>
      </c>
    </row>
    <row r="22">
      <c r="A22" s="4" t="inlineStr">
        <is>
          <t>Other Notes Payable, Current</t>
        </is>
      </c>
      <c r="B22" s="5" t="n">
        <v>1735</v>
      </c>
      <c r="C22" s="5" t="n">
        <v>0</v>
      </c>
    </row>
    <row r="23">
      <c r="A23" s="4" t="inlineStr">
        <is>
          <t>Debt derivative liability, current</t>
        </is>
      </c>
      <c r="B23" s="5" t="n">
        <v>35</v>
      </c>
      <c r="C23" s="5" t="n">
        <v>0</v>
      </c>
    </row>
    <row r="24">
      <c r="A24" s="4" t="inlineStr">
        <is>
          <t>Warrant liability</t>
        </is>
      </c>
      <c r="B24" s="5" t="n">
        <v>1482</v>
      </c>
      <c r="C24" s="5" t="n">
        <v>2939</v>
      </c>
    </row>
    <row r="25">
      <c r="A25" s="4" t="inlineStr">
        <is>
          <t>Total current liabilities</t>
        </is>
      </c>
      <c r="B25" s="5" t="n">
        <v>20270</v>
      </c>
      <c r="C25" s="5" t="n">
        <v>17804</v>
      </c>
    </row>
    <row r="26">
      <c r="A26" s="3" t="inlineStr">
        <is>
          <t>Long-term liabilities:</t>
        </is>
      </c>
    </row>
    <row r="27">
      <c r="A27" s="4" t="inlineStr">
        <is>
          <t>Deferred revenue, non-current</t>
        </is>
      </c>
      <c r="B27" s="5" t="n">
        <v>3979</v>
      </c>
      <c r="C27" s="5" t="n">
        <v>1449</v>
      </c>
    </row>
    <row r="28">
      <c r="A28" s="4" t="inlineStr">
        <is>
          <t>Income taxes payable, non-current</t>
        </is>
      </c>
      <c r="B28" s="5" t="n">
        <v>597</v>
      </c>
      <c r="C28" s="5" t="n">
        <v>585</v>
      </c>
    </row>
    <row r="29">
      <c r="A29" s="4" t="inlineStr">
        <is>
          <t>Operating lease liabilities, non-current</t>
        </is>
      </c>
      <c r="B29" s="5" t="n">
        <v>1256</v>
      </c>
      <c r="C29" s="5" t="n">
        <v>1587</v>
      </c>
    </row>
    <row r="30">
      <c r="A30" s="4" t="inlineStr">
        <is>
          <t>Financing obligations, non-current</t>
        </is>
      </c>
      <c r="B30" s="5" t="n">
        <v>39</v>
      </c>
      <c r="C30" s="5" t="n">
        <v>83</v>
      </c>
    </row>
    <row r="31">
      <c r="A31" s="4" t="inlineStr">
        <is>
          <t>Other Liabilities, Noncurrent</t>
        </is>
      </c>
      <c r="B31" s="5" t="n">
        <v>151</v>
      </c>
      <c r="C31" s="5" t="n">
        <v>0</v>
      </c>
    </row>
    <row r="32">
      <c r="A32" s="4" t="inlineStr">
        <is>
          <t>Total long-term liabilities</t>
        </is>
      </c>
      <c r="B32" s="5" t="n">
        <v>6022</v>
      </c>
      <c r="C32" s="5" t="n">
        <v>3704</v>
      </c>
    </row>
    <row r="33">
      <c r="A33" s="4" t="inlineStr">
        <is>
          <t>Total liabilities</t>
        </is>
      </c>
      <c r="B33" s="5" t="n">
        <v>26292</v>
      </c>
      <c r="C33" s="5" t="n">
        <v>21508</v>
      </c>
    </row>
    <row r="34">
      <c r="A34" s="4" t="inlineStr">
        <is>
          <t>Commitments and contingencies (Note 3)</t>
        </is>
      </c>
      <c r="B34" s="5" t="n">
        <v>0</v>
      </c>
      <c r="C34" s="5" t="n">
        <v>0</v>
      </c>
    </row>
    <row r="35">
      <c r="A35" s="3" t="inlineStr">
        <is>
          <t>Stockholders’ equity:</t>
        </is>
      </c>
    </row>
    <row r="36">
      <c r="A36" s="4" t="inlineStr">
        <is>
          <t>Preferred stock, $0.01 par value, authorized 250,000 shares, no shares issued and outstanding</t>
        </is>
      </c>
      <c r="B36" s="5" t="n">
        <v>0</v>
      </c>
      <c r="C36" s="5" t="n">
        <v>0</v>
      </c>
    </row>
    <row r="37">
      <c r="A37" s="4" t="inlineStr">
        <is>
          <t>Common stock, $0.01 par value, authorized 29,750,000 shares, issued and outstanding 13,529,221 and 13,553,409, respectively</t>
        </is>
      </c>
      <c r="B37" s="5" t="n">
        <v>135</v>
      </c>
      <c r="C37" s="5" t="n">
        <v>136</v>
      </c>
    </row>
    <row r="38">
      <c r="A38" s="4" t="inlineStr">
        <is>
          <t>Additional paid-in capital</t>
        </is>
      </c>
      <c r="B38" s="5" t="n">
        <v>78416</v>
      </c>
      <c r="C38" s="5" t="n">
        <v>78061</v>
      </c>
    </row>
    <row r="39">
      <c r="A39" s="4" t="inlineStr">
        <is>
          <t>Accumulated deficit</t>
        </is>
      </c>
      <c r="B39" s="5" t="n">
        <v>-68492</v>
      </c>
      <c r="C39" s="5" t="n">
        <v>-65128</v>
      </c>
    </row>
    <row r="40">
      <c r="A40" s="4" t="inlineStr">
        <is>
          <t>Accumulated other comprehensive loss</t>
        </is>
      </c>
      <c r="B40" s="5" t="n">
        <v>-3359</v>
      </c>
      <c r="C40" s="5" t="n">
        <v>-2861</v>
      </c>
    </row>
    <row r="41">
      <c r="A41" s="4" t="inlineStr">
        <is>
          <t>Total stockholders’ equity</t>
        </is>
      </c>
      <c r="B41" s="5" t="n">
        <v>6700</v>
      </c>
      <c r="C41" s="5" t="n">
        <v>10208</v>
      </c>
    </row>
    <row r="42">
      <c r="A42" s="4" t="inlineStr">
        <is>
          <t>Total liabilities and stockholders’ equity</t>
        </is>
      </c>
      <c r="B42" s="6" t="n">
        <v>32992</v>
      </c>
      <c r="C42" s="6" t="n">
        <v>31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Warrants Outstanding [Table Text Block]</t>
        </is>
      </c>
      <c r="B4" s="4" t="inlineStr">
        <is>
          <t xml:space="preserve">As of June 30, 2020 , the following warrants for the purchase of Qumu's common stock were outstanding and exercisable: Description Number of underlying warrant shares Warrant exercise price (per share) Warrant expiration date Warrant issued in conjunction with October 2016 debt financing ("Hale warrant") 314,286 $ 2.80 October 21, 2026 Warrant issued to sales partner, iStudy Co., Ltd. ("iStudy warrant") 100,000 $ 2.43 August 31, 2028 Total warrants outstanding 414,286 </t>
        </is>
      </c>
    </row>
    <row r="5">
      <c r="A5" s="4" t="inlineStr">
        <is>
          <t>Schedule of Fair Value, Assets and Liabilities Measured on Recurring Basis</t>
        </is>
      </c>
      <c r="B5" s="4" t="inlineStr">
        <is>
          <t>The Company’s liabilities measured at fair value on a recurring basis and the fair value hierarchy utilized to determine such fair values is as follows at June 30, 2020 and December 31, 2019 (in thousands): Fair Value Measurements Using Total Fair Quoted Prices in Significant Other Significant Liabilities: Warrant liability - Hale $ 1,224 $ — $ — $ 1,224 Warrant liability - iStudy 258 — — 258 Warrant liability $ 1,482 $ — $ — $ 1,482 Derivative liability $ 35 $ — $ — $ 35 Total $ 1,517 $ — $ — $ 1,517 Fair Value Measurements Using Total Fair Quoted Prices in Significant Other Significant Liabilities: Warrant liability - ESW $ 2,149 $ — $ — $ 2,149 Warrant liability - Hale 645 — — 645 Warrant liability - iStudy 145 — — 145 Total $ 2,939 $ — $ — $ 2,939</t>
        </is>
      </c>
    </row>
    <row r="6">
      <c r="A6" s="4" t="inlineStr">
        <is>
          <t>Schedule of Unobservable Inputs [Table Text Block]</t>
        </is>
      </c>
      <c r="B6" s="4" t="inlineStr">
        <is>
          <t>The following table represents the significant unobservable input used in the fair value measurement of Level 3 warrant liability instruments: June 30, 2020 Probability-weighted timing of change in control 5.2 years</t>
        </is>
      </c>
    </row>
    <row r="7">
      <c r="A7" s="4" t="inlineStr">
        <is>
          <t>Schedule of Changes in Fair Value of Liabilities Measured on Recurring Basis</t>
        </is>
      </c>
      <c r="B7" s="4" t="inlineStr">
        <is>
          <t>The following table summarizes the changes in fair value measurements for the six months ended June 30, 2020 : Warrant liability Derivative liability Total Balance at December 31, 2019 $ 2,939 $ — $ 2,939 Cancellation of ESW warrant liability (Note 3) (1,855 ) — (1,855 ) Issuance of derivative liability upon cancellation of ESW warrant — 140 140 Change in fair value 398 (105 ) 293 Balance at June 30, 2020 $ 1,482 $ 35 $ 1,5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Company combines its products and services into three product categories and three geographic regions, based on customer location, as follows (in thousands): Three Months Ended Six Months Ended 2020 2019 2020 2019 Software licenses and appliances $ 4,061 $ 689 $ 5,601 $ 1,694 Service Subscription, maintenance and support 4,673 4,154 8,833 9,717 Professional services and other 600 522 1,127 1,052 Total service 5,273 4,676 9,960 10,769 Total revenues $ 9,334 $ 5,365 $ 15,561 $ 12,463 Three Months Ended Six Months Ended 2020 2019 2020 2019 North America $ 7,513 $ 3,192 $ 11,563 $ 7,500 Europe 1,616 1,904 3,490 4,145 Asia 205 269 508 818 Total $ 9,334 $ 5,365 $ 15,561 $ 12,4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Payment Arrangements</t>
        </is>
      </c>
      <c r="B4" s="4" t="inlineStr">
        <is>
          <t>The Company granted the following stock-based awards in the periods indicated: Three Months Ended Six Months Ended 2020 2019 2020 2019 Stock options — 8,000 — 25,000 Restricted stock awards and restricted stock units — 98,196 53,600 196,688</t>
        </is>
      </c>
    </row>
    <row r="5">
      <c r="A5" s="4" t="inlineStr">
        <is>
          <t>Schedule of Allocation of Share-based Compensation Costs by Plan</t>
        </is>
      </c>
      <c r="B5" s="4" t="inlineStr">
        <is>
          <t>The Company recognized the following expense related to its share-based payment arrangements (in thousands): Three Months Ended Six Months Ended 2020 2019 2020 2019 Stock-based compensation cost, before income tax benefit: Stock options $ 69 $ 76 $ 138 $ 170 Restricted stock awards and restricted stock units 95 118 271 250 Performance stock units — — — 5 Total stock-based compensation $ 164 $ 194 $ 409 $ 425 Three Months Ended Six Months Ended 2020 2019 2020 2019 Stock-based compensation cost included in: Cost of revenues $ 5 $ 6 $ 10 $ 14 Operating expenses 159 188 399 411 Total stock-based compensation $ 164 $ 194 $ 409 $ 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Loss Per Share of Common Stock (Tables)</t>
        </is>
      </c>
      <c r="B1" s="2" t="inlineStr">
        <is>
          <t>6 Months Ended</t>
        </is>
      </c>
    </row>
    <row r="2">
      <c r="B2" s="2" t="inlineStr">
        <is>
          <t>Jun. 30, 2020</t>
        </is>
      </c>
    </row>
    <row r="3">
      <c r="A3" s="3" t="inlineStr">
        <is>
          <t>Earnings Per Share [Abstract]</t>
        </is>
      </c>
    </row>
    <row r="4">
      <c r="A4" s="4" t="inlineStr">
        <is>
          <t>Components Of Net Income (Loss) Per Basic And Diluted Share</t>
        </is>
      </c>
      <c r="B4" s="4" t="inlineStr">
        <is>
          <t>The following table identifies the components of net loss per basic and diluted share (in thousands, except for per share data): Three Months Ended Six Months Ended 2020 2019 2020 2019 Net loss per share – basic Net loss $ (692 ) $ (3,601 ) $ (3,364 ) $ (4,551 ) Weighted average shares outstanding 13,534 9,861 13,543 9,775 Net loss per share – basic $ (0.05 ) $ (0.37 ) $ (0.25 ) $ (0.47 ) Net loss per share – diluted Loss attributable to common shareholders: Net loss $ (692 ) $ (3,601 ) $ (3,364 ) $ (4,551 ) Numerator effect of dilutive securities Warrants (128 ) — (294 ) — Loss attributable to common shareholders $ (820 ) $ (3,601 ) $ (3,658 ) $ (4,551 ) Weighted average shares outstanding – diluted: Weighted average shares outstanding – basic 13,534 9,861 13,543 9,775 Denominator effect of dilutive securities Warrants 4 — 30 — Diluted potential common shares 4 — 30 — Weighted average shares outstanding – diluted 13,538 9,861 13,573 9,775 Net loss per share – diluted $ (0.06 ) $ (0.37 ) $ (0.27 ) $ (0.47 )</t>
        </is>
      </c>
    </row>
    <row r="5">
      <c r="A5" s="4" t="inlineStr">
        <is>
          <t>Schedule of Antidilutive Securities Excluded from Computation of Earnings Per Share</t>
        </is>
      </c>
      <c r="B5" s="4" t="inlineStr">
        <is>
          <t>Stock options, warrants and restricted stock units to acquire common shares that were excluded from the computation of diluted weighted-average common shares as their effect is anti-dilutive were as follows (in thousands): Three Months Ended Six Months Ended 2020 2019 2020 2019 Stock options 1,054 1,328 1,055 1,372 Warrants 414 1,339 414 1,339 Restricted stock units 172 115 164 132 Total anti-dilutive 1,640 2,782 1,633 2,8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Narrative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1</v>
      </c>
    </row>
    <row r="5">
      <c r="A5" s="4" t="inlineStr">
        <is>
          <t>Recently Issued Accounting Standards</t>
        </is>
      </c>
      <c r="B5" s="4" t="inlineStr">
        <is>
          <t>Recently Adopted Accounting Standards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The Company adopted ASU 2018-13 effective January 1, 2020. The impact of adopting this standard was not material to the Company's consolidated financial statements or disclosures. Accounting Standards Not Yet Adopted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does not believe the impact of adopting this standard will be material to its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22. Early adoption is permitted. The Company does not believe the impact of adopting this standard will be material to its consolidated financial statement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omponents Intangible Assets (Details) - USD ($) $ in Thousands</t>
        </is>
      </c>
      <c r="B1" s="2" t="inlineStr">
        <is>
          <t>Jun. 30, 2020</t>
        </is>
      </c>
      <c r="C1" s="2" t="inlineStr">
        <is>
          <t>Dec. 31, 2019</t>
        </is>
      </c>
    </row>
    <row r="2">
      <c r="A2" s="3" t="inlineStr">
        <is>
          <t>Finite-Lived Intangible Assets [Line Items]</t>
        </is>
      </c>
    </row>
    <row r="3">
      <c r="A3" s="4" t="inlineStr">
        <is>
          <t>Original cost</t>
        </is>
      </c>
      <c r="B3" s="6" t="n">
        <v>14830</v>
      </c>
      <c r="C3" s="6" t="n">
        <v>15195</v>
      </c>
    </row>
    <row r="4">
      <c r="A4" s="4" t="inlineStr">
        <is>
          <t>Accumulated amortization</t>
        </is>
      </c>
      <c r="B4" s="5" t="n">
        <v>-12293</v>
      </c>
      <c r="C4" s="5" t="n">
        <v>-12120</v>
      </c>
    </row>
    <row r="5">
      <c r="A5" s="4" t="inlineStr">
        <is>
          <t>Intangibles assets, net</t>
        </is>
      </c>
      <c r="B5" s="5" t="n">
        <v>2537</v>
      </c>
      <c r="C5" s="5" t="n">
        <v>3075</v>
      </c>
    </row>
    <row r="6">
      <c r="A6" s="4" t="inlineStr">
        <is>
          <t>Customer Relationships</t>
        </is>
      </c>
    </row>
    <row r="7">
      <c r="A7" s="3" t="inlineStr">
        <is>
          <t>Finite-Lived Intangible Assets [Line Items]</t>
        </is>
      </c>
    </row>
    <row r="8">
      <c r="A8" s="4" t="inlineStr">
        <is>
          <t>Original cost</t>
        </is>
      </c>
      <c r="B8" s="5" t="n">
        <v>4750</v>
      </c>
      <c r="C8" s="5" t="n">
        <v>4878</v>
      </c>
    </row>
    <row r="9">
      <c r="A9" s="4" t="inlineStr">
        <is>
          <t>Accumulated amortization</t>
        </is>
      </c>
      <c r="B9" s="5" t="n">
        <v>-3470</v>
      </c>
      <c r="C9" s="5" t="n">
        <v>-3293</v>
      </c>
    </row>
    <row r="10">
      <c r="A10" s="4" t="inlineStr">
        <is>
          <t>Intangibles assets, net</t>
        </is>
      </c>
      <c r="B10" s="5" t="n">
        <v>1280</v>
      </c>
      <c r="C10" s="5" t="n">
        <v>1585</v>
      </c>
    </row>
    <row r="11">
      <c r="A11" s="4" t="inlineStr">
        <is>
          <t>Developed Technology</t>
        </is>
      </c>
    </row>
    <row r="12">
      <c r="A12" s="3" t="inlineStr">
        <is>
          <t>Finite-Lived Intangible Assets [Line Items]</t>
        </is>
      </c>
    </row>
    <row r="13">
      <c r="A13" s="4" t="inlineStr">
        <is>
          <t>Original cost</t>
        </is>
      </c>
      <c r="B13" s="5" t="n">
        <v>7902</v>
      </c>
      <c r="C13" s="5" t="n">
        <v>8135</v>
      </c>
    </row>
    <row r="14">
      <c r="A14" s="4" t="inlineStr">
        <is>
          <t>Accumulated amortization</t>
        </is>
      </c>
      <c r="B14" s="5" t="n">
        <v>-7670</v>
      </c>
      <c r="C14" s="5" t="n">
        <v>-7741</v>
      </c>
    </row>
    <row r="15">
      <c r="A15" s="4" t="inlineStr">
        <is>
          <t>Intangibles assets, net</t>
        </is>
      </c>
      <c r="B15" s="5" t="n">
        <v>232</v>
      </c>
      <c r="C15" s="5" t="n">
        <v>394</v>
      </c>
    </row>
    <row r="16">
      <c r="A16" s="4" t="inlineStr">
        <is>
          <t>Trademarks / Trade-Names</t>
        </is>
      </c>
    </row>
    <row r="17">
      <c r="A17" s="3" t="inlineStr">
        <is>
          <t>Finite-Lived Intangible Assets [Line Items]</t>
        </is>
      </c>
    </row>
    <row r="18">
      <c r="A18" s="4" t="inlineStr">
        <is>
          <t>Original cost</t>
        </is>
      </c>
      <c r="B18" s="5" t="n">
        <v>2178</v>
      </c>
      <c r="C18" s="5" t="n">
        <v>2182</v>
      </c>
    </row>
    <row r="19">
      <c r="A19" s="4" t="inlineStr">
        <is>
          <t>Accumulated amortization</t>
        </is>
      </c>
      <c r="B19" s="5" t="n">
        <v>-1153</v>
      </c>
      <c r="C19" s="5" t="n">
        <v>-1086</v>
      </c>
    </row>
    <row r="20">
      <c r="A20" s="4" t="inlineStr">
        <is>
          <t>Intangibles assets, net</t>
        </is>
      </c>
      <c r="B20" s="6" t="n">
        <v>1025</v>
      </c>
      <c r="C20" s="6" t="n">
        <v>10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Intangible Assets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Roll Forward]</t>
        </is>
      </c>
    </row>
    <row r="4">
      <c r="A4" s="4" t="inlineStr">
        <is>
          <t>Balance, beginning of period</t>
        </is>
      </c>
      <c r="D4" s="6" t="n">
        <v>3075</v>
      </c>
    </row>
    <row r="5">
      <c r="A5" s="4" t="inlineStr">
        <is>
          <t>Amortization expense</t>
        </is>
      </c>
      <c r="B5" s="6" t="n">
        <v>-231</v>
      </c>
      <c r="C5" s="6" t="n">
        <v>-315</v>
      </c>
      <c r="D5" s="5" t="n">
        <v>-467</v>
      </c>
      <c r="E5" s="6" t="n">
        <v>-650</v>
      </c>
    </row>
    <row r="6">
      <c r="A6" s="4" t="inlineStr">
        <is>
          <t>Currency translation</t>
        </is>
      </c>
      <c r="D6" s="5" t="n">
        <v>71</v>
      </c>
    </row>
    <row r="7">
      <c r="A7" s="4" t="inlineStr">
        <is>
          <t>Balance, end of period</t>
        </is>
      </c>
      <c r="B7" s="6" t="n">
        <v>2537</v>
      </c>
      <c r="D7" s="6" t="n">
        <v>25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Total amortization expense</t>
        </is>
      </c>
      <c r="B4" s="6" t="n">
        <v>231</v>
      </c>
      <c r="C4" s="6" t="n">
        <v>315</v>
      </c>
      <c r="D4" s="6" t="n">
        <v>467</v>
      </c>
      <c r="E4" s="6" t="n">
        <v>650</v>
      </c>
    </row>
    <row r="5">
      <c r="A5" s="4" t="inlineStr">
        <is>
          <t>Cost of revenues</t>
        </is>
      </c>
    </row>
    <row r="6">
      <c r="A6" s="3" t="inlineStr">
        <is>
          <t>Finite-Lived Intangible Assets [Line Items]</t>
        </is>
      </c>
    </row>
    <row r="7">
      <c r="A7" s="4" t="inlineStr">
        <is>
          <t>Amortization expense associated with intangible assets</t>
        </is>
      </c>
      <c r="B7" s="5" t="n">
        <v>68</v>
      </c>
      <c r="C7" s="5" t="n">
        <v>114</v>
      </c>
      <c r="D7" s="5" t="n">
        <v>140</v>
      </c>
      <c r="E7" s="5" t="n">
        <v>231</v>
      </c>
    </row>
    <row r="8">
      <c r="A8" s="4" t="inlineStr">
        <is>
          <t>Operating expenses</t>
        </is>
      </c>
    </row>
    <row r="9">
      <c r="A9" s="3" t="inlineStr">
        <is>
          <t>Finite-Lived Intangible Assets [Line Items]</t>
        </is>
      </c>
    </row>
    <row r="10">
      <c r="A10" s="4" t="inlineStr">
        <is>
          <t>Amortization expense associated with intangible assets</t>
        </is>
      </c>
      <c r="B10" s="6" t="n">
        <v>163</v>
      </c>
      <c r="C10" s="6" t="n">
        <v>201</v>
      </c>
      <c r="D10" s="6" t="n">
        <v>327</v>
      </c>
      <c r="E10" s="6" t="n">
        <v>4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and Goodwill (Narrative) (Details) - USD ($) $ in Thousands</t>
        </is>
      </c>
      <c r="B1" s="2" t="inlineStr">
        <is>
          <t>Oct. 03, 2014</t>
        </is>
      </c>
      <c r="C1" s="2" t="inlineStr">
        <is>
          <t>Jun. 30, 2020</t>
        </is>
      </c>
      <c r="D1" s="2" t="inlineStr">
        <is>
          <t>Dec. 31, 2019</t>
        </is>
      </c>
    </row>
    <row r="2">
      <c r="A2" s="3" t="inlineStr">
        <is>
          <t>Goodwill And Intangible Assets [Line Items]</t>
        </is>
      </c>
    </row>
    <row r="3">
      <c r="A3" s="4" t="inlineStr">
        <is>
          <t>Goodwill</t>
        </is>
      </c>
      <c r="C3" s="6" t="n">
        <v>6718</v>
      </c>
      <c r="D3" s="6" t="n">
        <v>7203</v>
      </c>
    </row>
    <row r="4">
      <c r="A4" s="4" t="inlineStr">
        <is>
          <t>Kulu Valley Ltd</t>
        </is>
      </c>
    </row>
    <row r="5">
      <c r="A5" s="3" t="inlineStr">
        <is>
          <t>Goodwill And Intangible Assets [Line Items]</t>
        </is>
      </c>
    </row>
    <row r="6">
      <c r="A6" s="4" t="inlineStr">
        <is>
          <t>Goodwill acquired during period</t>
        </is>
      </c>
      <c r="B6" s="6" t="n">
        <v>8800</v>
      </c>
    </row>
    <row r="7">
      <c r="A7" s="4" t="inlineStr">
        <is>
          <t>Intangible assets acquired during the period</t>
        </is>
      </c>
      <c r="B7" s="6" t="n">
        <v>6700</v>
      </c>
    </row>
    <row r="8">
      <c r="A8" s="4" t="inlineStr">
        <is>
          <t>Goodwill</t>
        </is>
      </c>
      <c r="C8" s="6" t="n">
        <v>6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98</v>
      </c>
      <c r="C4" s="6" t="n">
        <v>85</v>
      </c>
      <c r="D4" s="6" t="n">
        <v>194</v>
      </c>
      <c r="E4" s="6" t="n">
        <v>278</v>
      </c>
    </row>
    <row r="5">
      <c r="A5" s="4" t="inlineStr">
        <is>
          <t>Amortization of right of use assets</t>
        </is>
      </c>
      <c r="B5" s="5" t="n">
        <v>31</v>
      </c>
      <c r="C5" s="5" t="n">
        <v>31</v>
      </c>
      <c r="D5" s="5" t="n">
        <v>62</v>
      </c>
      <c r="E5" s="5" t="n">
        <v>44</v>
      </c>
    </row>
    <row r="6">
      <c r="A6" s="4" t="inlineStr">
        <is>
          <t>Interest on lease liabilities</t>
        </is>
      </c>
      <c r="B6" s="5" t="n">
        <v>2</v>
      </c>
      <c r="C6" s="5" t="n">
        <v>3</v>
      </c>
      <c r="D6" s="5" t="n">
        <v>4</v>
      </c>
      <c r="E6" s="5" t="n">
        <v>5</v>
      </c>
    </row>
    <row r="7">
      <c r="A7" s="4" t="inlineStr">
        <is>
          <t>Total finance cost</t>
        </is>
      </c>
      <c r="B7" s="5" t="n">
        <v>33</v>
      </c>
      <c r="C7" s="5" t="n">
        <v>34</v>
      </c>
      <c r="D7" s="5" t="n">
        <v>66</v>
      </c>
      <c r="E7" s="5" t="n">
        <v>49</v>
      </c>
    </row>
    <row r="8">
      <c r="A8" s="4" t="inlineStr">
        <is>
          <t>Total lease cost</t>
        </is>
      </c>
      <c r="B8" s="6" t="n">
        <v>131</v>
      </c>
      <c r="C8" s="6" t="n">
        <v>119</v>
      </c>
      <c r="D8" s="6" t="n">
        <v>260</v>
      </c>
      <c r="E8" s="6" t="n">
        <v>3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3" t="inlineStr">
        <is>
          <t>Statement of Financial Position [Abstract]</t>
        </is>
      </c>
    </row>
    <row r="3">
      <c r="A3" s="4" t="inlineStr">
        <is>
          <t>Receivables, allowance for doubtful accounts</t>
        </is>
      </c>
      <c r="B3" s="6" t="n">
        <v>44</v>
      </c>
      <c r="C3" s="6" t="n">
        <v>45</v>
      </c>
    </row>
    <row r="4">
      <c r="A4" s="4" t="inlineStr">
        <is>
          <t>Property and equipment, accumulated depreciation and amortization</t>
        </is>
      </c>
      <c r="B4" s="6" t="n">
        <v>2651</v>
      </c>
      <c r="C4" s="6" t="n">
        <v>2520</v>
      </c>
    </row>
    <row r="5">
      <c r="A5" s="4" t="inlineStr">
        <is>
          <t>Common stock, par value (in dollars per share)</t>
        </is>
      </c>
      <c r="B5" s="7" t="n">
        <v>0.01</v>
      </c>
      <c r="C5" s="7" t="n">
        <v>0.01</v>
      </c>
    </row>
    <row r="6">
      <c r="A6" s="4" t="inlineStr">
        <is>
          <t>Common stock, shares authorized (in shares)</t>
        </is>
      </c>
      <c r="B6" s="5" t="n">
        <v>29750000</v>
      </c>
      <c r="C6" s="5" t="n">
        <v>29750000</v>
      </c>
    </row>
    <row r="7">
      <c r="A7" s="4" t="inlineStr">
        <is>
          <t>Common stock, shares issued (in shares)</t>
        </is>
      </c>
      <c r="B7" s="5" t="n">
        <v>13529221</v>
      </c>
      <c r="C7" s="5" t="n">
        <v>13553409</v>
      </c>
    </row>
    <row r="8">
      <c r="A8" s="4" t="inlineStr">
        <is>
          <t>Common stock, shares outstanding (in shares)</t>
        </is>
      </c>
      <c r="B8" s="5" t="n">
        <v>13529221</v>
      </c>
      <c r="C8" s="5" t="n">
        <v>13553409</v>
      </c>
    </row>
    <row r="9">
      <c r="A9" s="4" t="inlineStr">
        <is>
          <t>Preferred stock, par value (in dollars per share)</t>
        </is>
      </c>
      <c r="B9" s="7" t="n">
        <v>0.01</v>
      </c>
      <c r="C9" s="7" t="n">
        <v>0.01</v>
      </c>
    </row>
    <row r="10">
      <c r="A10" s="4" t="inlineStr">
        <is>
          <t>Preferred stock, shares authorized (in shares)</t>
        </is>
      </c>
      <c r="B10" s="5" t="n">
        <v>250000</v>
      </c>
      <c r="C10" s="5" t="n">
        <v>25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Future Payments Used in Measurement of Lease Liabilities (Details) - USD ($)</t>
        </is>
      </c>
      <c r="B1" s="2" t="inlineStr">
        <is>
          <t>3 Months Ended</t>
        </is>
      </c>
      <c r="C1" s="2" t="inlineStr">
        <is>
          <t>6 Months Ended</t>
        </is>
      </c>
    </row>
    <row r="2">
      <c r="B2" s="2" t="inlineStr">
        <is>
          <t>Jun. 30, 2019</t>
        </is>
      </c>
      <c r="C2" s="2" t="inlineStr">
        <is>
          <t>Jun. 30, 2020</t>
        </is>
      </c>
      <c r="D2" s="2" t="inlineStr">
        <is>
          <t>Jun. 30, 2019</t>
        </is>
      </c>
    </row>
    <row r="3">
      <c r="A3" s="3" t="inlineStr">
        <is>
          <t>Commitments and Contingencies Disclosure [Abstract]</t>
        </is>
      </c>
    </row>
    <row r="4">
      <c r="A4" s="4" t="inlineStr">
        <is>
          <t>Sublease Income</t>
        </is>
      </c>
      <c r="B4" s="6" t="n">
        <v>35000</v>
      </c>
      <c r="C4" s="6" t="n">
        <v>0</v>
      </c>
      <c r="D4" s="6" t="n">
        <v>73000</v>
      </c>
    </row>
    <row r="5">
      <c r="A5" s="3" t="inlineStr">
        <is>
          <t>Operating leases</t>
        </is>
      </c>
    </row>
    <row r="6">
      <c r="A6" s="4" t="inlineStr">
        <is>
          <t>Remainder of 2020</t>
        </is>
      </c>
      <c r="C6" s="5" t="n">
        <v>411000</v>
      </c>
    </row>
    <row r="7">
      <c r="A7" s="4" t="inlineStr">
        <is>
          <t>2021</t>
        </is>
      </c>
      <c r="C7" s="5" t="n">
        <v>707000</v>
      </c>
    </row>
    <row r="8">
      <c r="A8" s="4" t="inlineStr">
        <is>
          <t>2022</t>
        </is>
      </c>
      <c r="C8" s="5" t="n">
        <v>668000</v>
      </c>
    </row>
    <row r="9">
      <c r="A9" s="4" t="inlineStr">
        <is>
          <t>2023</t>
        </is>
      </c>
      <c r="C9" s="5" t="n">
        <v>290000</v>
      </c>
    </row>
    <row r="10">
      <c r="A10" s="4" t="inlineStr">
        <is>
          <t>2024</t>
        </is>
      </c>
      <c r="C10" s="5" t="n">
        <v>112000</v>
      </c>
    </row>
    <row r="11">
      <c r="A11" s="4" t="inlineStr">
        <is>
          <t>Thereafter</t>
        </is>
      </c>
      <c r="C11" s="5" t="n">
        <v>0</v>
      </c>
    </row>
    <row r="12">
      <c r="A12" s="4" t="inlineStr">
        <is>
          <t>Total undiscounted lease payments</t>
        </is>
      </c>
      <c r="C12" s="5" t="n">
        <v>2188000</v>
      </c>
    </row>
    <row r="13">
      <c r="A13" s="4" t="inlineStr">
        <is>
          <t>Less amount representing interest</t>
        </is>
      </c>
      <c r="C13" s="5" t="n">
        <v>-332000</v>
      </c>
    </row>
    <row r="14">
      <c r="A14" s="4" t="inlineStr">
        <is>
          <t>Present value of lease liabilities</t>
        </is>
      </c>
      <c r="C14" s="5" t="n">
        <v>1856000</v>
      </c>
    </row>
    <row r="15">
      <c r="A15" s="3" t="inlineStr">
        <is>
          <t>Finance leases</t>
        </is>
      </c>
    </row>
    <row r="16">
      <c r="A16" s="4" t="inlineStr">
        <is>
          <t>Remainder of 2020</t>
        </is>
      </c>
      <c r="C16" s="5" t="n">
        <v>45000</v>
      </c>
    </row>
    <row r="17">
      <c r="A17" s="4" t="inlineStr">
        <is>
          <t>2021</t>
        </is>
      </c>
      <c r="C17" s="5" t="n">
        <v>80000</v>
      </c>
    </row>
    <row r="18">
      <c r="A18" s="4" t="inlineStr">
        <is>
          <t>2022</t>
        </is>
      </c>
      <c r="C18" s="5" t="n">
        <v>5000</v>
      </c>
    </row>
    <row r="19">
      <c r="A19" s="4" t="inlineStr">
        <is>
          <t>2023</t>
        </is>
      </c>
      <c r="C19" s="5" t="n">
        <v>0</v>
      </c>
    </row>
    <row r="20">
      <c r="A20" s="4" t="inlineStr">
        <is>
          <t>2024</t>
        </is>
      </c>
      <c r="C20" s="5" t="n">
        <v>0</v>
      </c>
    </row>
    <row r="21">
      <c r="A21" s="4" t="inlineStr">
        <is>
          <t>Thereafter</t>
        </is>
      </c>
      <c r="C21" s="5" t="n">
        <v>0</v>
      </c>
    </row>
    <row r="22">
      <c r="A22" s="4" t="inlineStr">
        <is>
          <t>Total undiscounted lease payments</t>
        </is>
      </c>
      <c r="C22" s="5" t="n">
        <v>130000</v>
      </c>
    </row>
    <row r="23">
      <c r="A23" s="4" t="inlineStr">
        <is>
          <t>Less amount representing interest</t>
        </is>
      </c>
      <c r="C23" s="5" t="n">
        <v>-5000</v>
      </c>
    </row>
    <row r="24">
      <c r="A24" s="4" t="inlineStr">
        <is>
          <t>Present value of lease liabilities</t>
        </is>
      </c>
      <c r="C24" s="6" t="n">
        <v>125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Commitments and Contingencies Lease Narrative (Details)</t>
        </is>
      </c>
      <c r="B1" s="2" t="inlineStr">
        <is>
          <t>3 Months Ended</t>
        </is>
      </c>
      <c r="C1" s="2" t="inlineStr">
        <is>
          <t>6 Months Ended</t>
        </is>
      </c>
    </row>
    <row r="2">
      <c r="B2" s="2" t="inlineStr">
        <is>
          <t>Jun. 30, 2019USD ($)</t>
        </is>
      </c>
      <c r="C2" s="2" t="inlineStr">
        <is>
          <t>Jun. 30, 2020USD ($)</t>
        </is>
      </c>
      <c r="D2" s="2" t="inlineStr">
        <is>
          <t>Jun. 30, 2019USD ($)</t>
        </is>
      </c>
    </row>
    <row r="3">
      <c r="A3" s="3" t="inlineStr">
        <is>
          <t>Lessee, Lease, Description [Line Items]</t>
        </is>
      </c>
    </row>
    <row r="4">
      <c r="A4" s="4" t="inlineStr">
        <is>
          <t>Gain (Loss) on Termination of Lease</t>
        </is>
      </c>
      <c r="C4" s="6" t="n">
        <v>0</v>
      </c>
      <c r="D4" s="6" t="n">
        <v>21000</v>
      </c>
    </row>
    <row r="5">
      <c r="A5" s="4" t="inlineStr">
        <is>
          <t>Sublease Income</t>
        </is>
      </c>
      <c r="B5" s="6" t="n">
        <v>35000</v>
      </c>
      <c r="C5" s="6" t="n">
        <v>0</v>
      </c>
      <c r="D5" s="5" t="n">
        <v>73000</v>
      </c>
    </row>
    <row r="6">
      <c r="A6" s="4" t="inlineStr">
        <is>
          <t>Lessee, Finance Lease, Term of Contract</t>
        </is>
      </c>
      <c r="C6" s="4" t="inlineStr">
        <is>
          <t>3 years</t>
        </is>
      </c>
    </row>
    <row r="7">
      <c r="A7" s="4" t="inlineStr">
        <is>
          <t>Lessee, Operating Lease, Term of Contract</t>
        </is>
      </c>
      <c r="C7" s="4" t="inlineStr">
        <is>
          <t>4 years</t>
        </is>
      </c>
    </row>
    <row r="8">
      <c r="A8" s="4" t="inlineStr">
        <is>
          <t>Lessee, Operating Lease, Number Of Offices</t>
        </is>
      </c>
      <c r="C8" s="5" t="n">
        <v>2</v>
      </c>
    </row>
    <row r="9">
      <c r="A9" s="4" t="inlineStr">
        <is>
          <t>Lessee, Operating Lease, Renewal Term</t>
        </is>
      </c>
      <c r="C9" s="4" t="inlineStr">
        <is>
          <t>5 years</t>
        </is>
      </c>
    </row>
    <row r="10">
      <c r="A10" s="4" t="inlineStr">
        <is>
          <t>Minneapolis Headquarters [Member]</t>
        </is>
      </c>
    </row>
    <row r="11">
      <c r="A11" s="3" t="inlineStr">
        <is>
          <t>Lessee, Lease, Description [Line Items]</t>
        </is>
      </c>
    </row>
    <row r="12">
      <c r="A12" s="4" t="inlineStr">
        <is>
          <t>Gain (Loss) on Termination of Lease</t>
        </is>
      </c>
      <c r="D12" s="6" t="n">
        <v>21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s>
  <sheetData>
    <row r="1">
      <c r="A1" s="1" t="inlineStr">
        <is>
          <t>Commitments and Contingencies Note payable (Details) - USD ($)</t>
        </is>
      </c>
      <c r="B1" s="2" t="inlineStr">
        <is>
          <t>6 Months Ended</t>
        </is>
      </c>
    </row>
    <row r="2">
      <c r="B2" s="2" t="inlineStr">
        <is>
          <t>Jun. 30, 2020</t>
        </is>
      </c>
      <c r="C2" s="2" t="inlineStr">
        <is>
          <t>May 01, 2020</t>
        </is>
      </c>
      <c r="D2" s="2" t="inlineStr">
        <is>
          <t>Dec. 31, 2019</t>
        </is>
      </c>
    </row>
    <row r="3">
      <c r="A3" s="3" t="inlineStr">
        <is>
          <t>Debt Instrument [Line Items]</t>
        </is>
      </c>
    </row>
    <row r="4">
      <c r="A4" s="4" t="inlineStr">
        <is>
          <t>Notes Payable, Fair Value Disclosure</t>
        </is>
      </c>
      <c r="B4" s="6" t="n">
        <v>1735000</v>
      </c>
    </row>
    <row r="5">
      <c r="A5" s="4" t="inlineStr">
        <is>
          <t>Class of Warrant or Right, Outstanding</t>
        </is>
      </c>
      <c r="B5" s="5" t="n">
        <v>414286</v>
      </c>
    </row>
    <row r="6">
      <c r="A6" s="4" t="inlineStr">
        <is>
          <t>Cash settlement value of warrant instrument</t>
        </is>
      </c>
      <c r="C6" s="6" t="n">
        <v>1983000</v>
      </c>
    </row>
    <row r="7">
      <c r="A7" s="4" t="inlineStr">
        <is>
          <t>Debt Instrument, Interest Rate, Effective Percentage</t>
        </is>
      </c>
      <c r="C7" s="4" t="inlineStr">
        <is>
          <t>7.25%</t>
        </is>
      </c>
    </row>
    <row r="8">
      <c r="A8" s="4" t="inlineStr">
        <is>
          <t>Debt Instrument, Basis Spread on Variable Rate</t>
        </is>
      </c>
      <c r="B8" s="4" t="inlineStr">
        <is>
          <t>4.00%</t>
        </is>
      </c>
    </row>
    <row r="9">
      <c r="A9" s="4" t="inlineStr">
        <is>
          <t>Other Notes Payable, Current</t>
        </is>
      </c>
      <c r="B9" s="6" t="n">
        <v>1735000</v>
      </c>
      <c r="C9" s="6" t="n">
        <v>1715000</v>
      </c>
      <c r="D9" s="6" t="n">
        <v>0</v>
      </c>
    </row>
    <row r="10">
      <c r="A10" s="4" t="inlineStr">
        <is>
          <t>Warrant liability - ESW</t>
        </is>
      </c>
    </row>
    <row r="11">
      <c r="A11" s="3" t="inlineStr">
        <is>
          <t>Debt Instrument [Line Items]</t>
        </is>
      </c>
    </row>
    <row r="12">
      <c r="A12" s="4" t="inlineStr">
        <is>
          <t>Class of Warrant or Right, Outstanding</t>
        </is>
      </c>
      <c r="C12" s="5" t="n">
        <v>925000</v>
      </c>
    </row>
    <row r="13">
      <c r="A13" s="4" t="inlineStr">
        <is>
          <t>Class of Warrant or Right, Exercise Price of Warrants or Rights</t>
        </is>
      </c>
      <c r="C13" s="7" t="n">
        <v>1.96</v>
      </c>
    </row>
    <row r="14">
      <c r="A14" s="4" t="inlineStr">
        <is>
          <t>Debt Instrument, Face Amount</t>
        </is>
      </c>
      <c r="C14" s="6" t="n">
        <v>1833000</v>
      </c>
    </row>
    <row r="15">
      <c r="A15" s="4" t="inlineStr">
        <is>
          <t>Additional payments potentially required</t>
        </is>
      </c>
      <c r="C15" s="6" t="n">
        <v>1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s>
  <sheetData>
    <row r="1">
      <c r="A1" s="1" t="inlineStr">
        <is>
          <t>Fair Value Measurements Warrants Outstanding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1, 2020</t>
        </is>
      </c>
    </row>
    <row r="3">
      <c r="A3" s="3" t="inlineStr">
        <is>
          <t>Class of Warrant or Right [Line Items]</t>
        </is>
      </c>
    </row>
    <row r="4">
      <c r="A4" s="4" t="inlineStr">
        <is>
          <t>Change in fair value</t>
        </is>
      </c>
      <c r="B4" s="6" t="n">
        <v>-434</v>
      </c>
      <c r="C4" s="6" t="n">
        <v>-1400</v>
      </c>
      <c r="D4" s="6" t="n">
        <v>-398</v>
      </c>
      <c r="E4" s="6" t="n">
        <v>-1700</v>
      </c>
    </row>
    <row r="5">
      <c r="A5" s="4" t="inlineStr">
        <is>
          <t>Class of Warrant or Right, Outstanding</t>
        </is>
      </c>
      <c r="B5" s="5" t="n">
        <v>414286</v>
      </c>
      <c r="D5" s="5" t="n">
        <v>414286</v>
      </c>
    </row>
    <row r="6">
      <c r="A6" s="4" t="inlineStr">
        <is>
          <t>ESW Holdings, Inc.</t>
        </is>
      </c>
    </row>
    <row r="7">
      <c r="A7" s="3" t="inlineStr">
        <is>
          <t>Class of Warrant or Right [Line Items]</t>
        </is>
      </c>
    </row>
    <row r="8">
      <c r="A8" s="4" t="inlineStr">
        <is>
          <t>Class of Warrant or Right, Outstanding</t>
        </is>
      </c>
      <c r="F8" s="5" t="n">
        <v>925000</v>
      </c>
    </row>
    <row r="9">
      <c r="A9" s="4" t="inlineStr">
        <is>
          <t>Class of Warrant or Right, Exercise Price of Warrants or Rights</t>
        </is>
      </c>
      <c r="F9" s="7" t="n">
        <v>1.96</v>
      </c>
    </row>
    <row r="10">
      <c r="A10" s="4" t="inlineStr">
        <is>
          <t>Hale Capital, LLP</t>
        </is>
      </c>
    </row>
    <row r="11">
      <c r="A11" s="3" t="inlineStr">
        <is>
          <t>Class of Warrant or Right [Line Items]</t>
        </is>
      </c>
    </row>
    <row r="12">
      <c r="A12" s="4" t="inlineStr">
        <is>
          <t>Class of Warrant or Right, Outstanding</t>
        </is>
      </c>
      <c r="B12" s="5" t="n">
        <v>314286</v>
      </c>
      <c r="D12" s="5" t="n">
        <v>314286</v>
      </c>
    </row>
    <row r="13">
      <c r="A13" s="4" t="inlineStr">
        <is>
          <t>Class of Warrant or Right, Exercise Price of Warrants or Rights</t>
        </is>
      </c>
      <c r="B13" s="7" t="n">
        <v>2.8</v>
      </c>
      <c r="D13" s="7" t="n">
        <v>2.8</v>
      </c>
    </row>
    <row r="14">
      <c r="A14" s="4" t="inlineStr">
        <is>
          <t>Warrants and Rights Outstanding, Maturity Date</t>
        </is>
      </c>
      <c r="B14" s="4" t="inlineStr">
        <is>
          <t>Oct. 21,
		2026</t>
        </is>
      </c>
      <c r="D14" s="4" t="inlineStr">
        <is>
          <t>Oct. 21,
		2026</t>
        </is>
      </c>
    </row>
    <row r="15">
      <c r="A15" s="4" t="inlineStr">
        <is>
          <t>iStudy Co., Ltd.</t>
        </is>
      </c>
    </row>
    <row r="16">
      <c r="A16" s="3" t="inlineStr">
        <is>
          <t>Class of Warrant or Right [Line Items]</t>
        </is>
      </c>
    </row>
    <row r="17">
      <c r="A17" s="4" t="inlineStr">
        <is>
          <t>Class of Warrant or Right, Outstanding</t>
        </is>
      </c>
      <c r="B17" s="5" t="n">
        <v>100000</v>
      </c>
      <c r="D17" s="5" t="n">
        <v>100000</v>
      </c>
    </row>
    <row r="18">
      <c r="A18" s="4" t="inlineStr">
        <is>
          <t>Class of Warrant or Right, Exercise Price of Warrants or Rights</t>
        </is>
      </c>
      <c r="B18" s="7" t="n">
        <v>2.43</v>
      </c>
      <c r="D18" s="7" t="n">
        <v>2.43</v>
      </c>
    </row>
    <row r="19">
      <c r="A19" s="4" t="inlineStr">
        <is>
          <t>Warrants and Rights Outstanding, Maturity Date</t>
        </is>
      </c>
      <c r="B19" s="4" t="inlineStr">
        <is>
          <t>Aug. 31,
		2028</t>
        </is>
      </c>
      <c r="D19" s="4" t="inlineStr">
        <is>
          <t>Aug. 31,
		2028</t>
        </is>
      </c>
    </row>
    <row r="20">
      <c r="A20" s="4" t="inlineStr">
        <is>
          <t>Derivative</t>
        </is>
      </c>
    </row>
    <row r="21">
      <c r="A21" s="3" t="inlineStr">
        <is>
          <t>Class of Warrant or Right [Line Items]</t>
        </is>
      </c>
    </row>
    <row r="22">
      <c r="A22" s="4" t="inlineStr">
        <is>
          <t>Change in fair value</t>
        </is>
      </c>
      <c r="B22" s="6" t="n">
        <v>105</v>
      </c>
      <c r="D22" s="6" t="n">
        <v>1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ment Levels (Details) - Fair value, measurements, recurring - USD ($) $ in Thousands</t>
        </is>
      </c>
      <c r="B1" s="2" t="inlineStr">
        <is>
          <t>Jun. 30, 2020</t>
        </is>
      </c>
      <c r="C1" s="2" t="inlineStr">
        <is>
          <t>Dec. 31, 2019</t>
        </is>
      </c>
    </row>
    <row r="2">
      <c r="A2" s="3" t="inlineStr">
        <is>
          <t>Fair Value, Balance Sheet Grouping, Financial Statement Captions [Line Items]</t>
        </is>
      </c>
    </row>
    <row r="3">
      <c r="A3" s="4" t="inlineStr">
        <is>
          <t>Derivative liability</t>
        </is>
      </c>
      <c r="B3" s="6" t="n">
        <v>1517</v>
      </c>
    </row>
    <row r="4">
      <c r="A4" s="4" t="inlineStr">
        <is>
          <t>Quoted Prices in Active Markets (Level 1)</t>
        </is>
      </c>
    </row>
    <row r="5">
      <c r="A5" s="3" t="inlineStr">
        <is>
          <t>Fair Value, Balance Sheet Grouping, Financial Statement Captions [Line Items]</t>
        </is>
      </c>
    </row>
    <row r="6">
      <c r="A6" s="4" t="inlineStr">
        <is>
          <t>Derivative liability</t>
        </is>
      </c>
      <c r="B6" s="5" t="n">
        <v>0</v>
      </c>
    </row>
    <row r="7">
      <c r="A7" s="4" t="inlineStr">
        <is>
          <t>Significant Other Observable Inputs (Level 2)</t>
        </is>
      </c>
    </row>
    <row r="8">
      <c r="A8" s="3" t="inlineStr">
        <is>
          <t>Fair Value, Balance Sheet Grouping, Financial Statement Captions [Line Items]</t>
        </is>
      </c>
    </row>
    <row r="9">
      <c r="A9" s="4" t="inlineStr">
        <is>
          <t>Derivative liability</t>
        </is>
      </c>
      <c r="B9" s="5" t="n">
        <v>0</v>
      </c>
    </row>
    <row r="10">
      <c r="A10" s="4" t="inlineStr">
        <is>
          <t>Significant Unobservable Inputs (Level 3)</t>
        </is>
      </c>
    </row>
    <row r="11">
      <c r="A11" s="3" t="inlineStr">
        <is>
          <t>Fair Value, Balance Sheet Grouping, Financial Statement Captions [Line Items]</t>
        </is>
      </c>
    </row>
    <row r="12">
      <c r="A12" s="4" t="inlineStr">
        <is>
          <t>Derivative liability</t>
        </is>
      </c>
      <c r="B12" s="5" t="n">
        <v>1517</v>
      </c>
    </row>
    <row r="13">
      <c r="A13" s="4" t="inlineStr">
        <is>
          <t>Warrants</t>
        </is>
      </c>
    </row>
    <row r="14">
      <c r="A14" s="3" t="inlineStr">
        <is>
          <t>Fair Value, Balance Sheet Grouping, Financial Statement Captions [Line Items]</t>
        </is>
      </c>
    </row>
    <row r="15">
      <c r="A15" s="4" t="inlineStr">
        <is>
          <t>Derivative liability</t>
        </is>
      </c>
      <c r="B15" s="5" t="n">
        <v>1482</v>
      </c>
      <c r="C15" s="6" t="n">
        <v>2939</v>
      </c>
    </row>
    <row r="16">
      <c r="A16" s="4" t="inlineStr">
        <is>
          <t>Warrants | Quoted Prices in Active Markets (Level 1)</t>
        </is>
      </c>
    </row>
    <row r="17">
      <c r="A17" s="3" t="inlineStr">
        <is>
          <t>Fair Value, Balance Sheet Grouping, Financial Statement Captions [Line Items]</t>
        </is>
      </c>
    </row>
    <row r="18">
      <c r="A18" s="4" t="inlineStr">
        <is>
          <t>Derivative liability</t>
        </is>
      </c>
      <c r="B18" s="5" t="n">
        <v>0</v>
      </c>
      <c r="C18" s="5" t="n">
        <v>0</v>
      </c>
    </row>
    <row r="19">
      <c r="A19" s="4" t="inlineStr">
        <is>
          <t>Warrants | Significant Other Observable Inputs (Level 2)</t>
        </is>
      </c>
    </row>
    <row r="20">
      <c r="A20" s="3" t="inlineStr">
        <is>
          <t>Fair Value, Balance Sheet Grouping, Financial Statement Captions [Line Items]</t>
        </is>
      </c>
    </row>
    <row r="21">
      <c r="A21" s="4" t="inlineStr">
        <is>
          <t>Derivative liability</t>
        </is>
      </c>
      <c r="B21" s="5" t="n">
        <v>0</v>
      </c>
      <c r="C21" s="5" t="n">
        <v>0</v>
      </c>
    </row>
    <row r="22">
      <c r="A22" s="4" t="inlineStr">
        <is>
          <t>Warrants | Significant Unobservable Inputs (Level 3)</t>
        </is>
      </c>
    </row>
    <row r="23">
      <c r="A23" s="3" t="inlineStr">
        <is>
          <t>Fair Value, Balance Sheet Grouping, Financial Statement Captions [Line Items]</t>
        </is>
      </c>
    </row>
    <row r="24">
      <c r="A24" s="4" t="inlineStr">
        <is>
          <t>Derivative liability</t>
        </is>
      </c>
      <c r="B24" s="5" t="n">
        <v>1482</v>
      </c>
      <c r="C24" s="5" t="n">
        <v>2939</v>
      </c>
    </row>
    <row r="25">
      <c r="A25" s="4" t="inlineStr">
        <is>
          <t>Warrants | Warrant liability - ESW</t>
        </is>
      </c>
    </row>
    <row r="26">
      <c r="A26" s="3" t="inlineStr">
        <is>
          <t>Fair Value, Balance Sheet Grouping, Financial Statement Captions [Line Items]</t>
        </is>
      </c>
    </row>
    <row r="27">
      <c r="A27" s="4" t="inlineStr">
        <is>
          <t>Derivative liability</t>
        </is>
      </c>
      <c r="C27" s="5" t="n">
        <v>2149</v>
      </c>
    </row>
    <row r="28">
      <c r="A28" s="4" t="inlineStr">
        <is>
          <t>Warrants | Warrant liability - ESW | Quoted Prices in Active Markets (Level 1)</t>
        </is>
      </c>
    </row>
    <row r="29">
      <c r="A29" s="3" t="inlineStr">
        <is>
          <t>Fair Value, Balance Sheet Grouping, Financial Statement Captions [Line Items]</t>
        </is>
      </c>
    </row>
    <row r="30">
      <c r="A30" s="4" t="inlineStr">
        <is>
          <t>Derivative liability</t>
        </is>
      </c>
      <c r="C30" s="5" t="n">
        <v>0</v>
      </c>
    </row>
    <row r="31">
      <c r="A31" s="4" t="inlineStr">
        <is>
          <t>Warrants | Warrant liability - ESW | Significant Other Observable Inputs (Level 2)</t>
        </is>
      </c>
    </row>
    <row r="32">
      <c r="A32" s="3" t="inlineStr">
        <is>
          <t>Fair Value, Balance Sheet Grouping, Financial Statement Captions [Line Items]</t>
        </is>
      </c>
    </row>
    <row r="33">
      <c r="A33" s="4" t="inlineStr">
        <is>
          <t>Derivative liability</t>
        </is>
      </c>
      <c r="C33" s="5" t="n">
        <v>0</v>
      </c>
    </row>
    <row r="34">
      <c r="A34" s="4" t="inlineStr">
        <is>
          <t>Warrants | Warrant liability - ESW | Significant Unobservable Inputs (Level 3)</t>
        </is>
      </c>
    </row>
    <row r="35">
      <c r="A35" s="3" t="inlineStr">
        <is>
          <t>Fair Value, Balance Sheet Grouping, Financial Statement Captions [Line Items]</t>
        </is>
      </c>
    </row>
    <row r="36">
      <c r="A36" s="4" t="inlineStr">
        <is>
          <t>Derivative liability</t>
        </is>
      </c>
      <c r="C36" s="5" t="n">
        <v>2149</v>
      </c>
    </row>
    <row r="37">
      <c r="A37" s="4" t="inlineStr">
        <is>
          <t>Warrants | Warrant liability - Hale</t>
        </is>
      </c>
    </row>
    <row r="38">
      <c r="A38" s="3" t="inlineStr">
        <is>
          <t>Fair Value, Balance Sheet Grouping, Financial Statement Captions [Line Items]</t>
        </is>
      </c>
    </row>
    <row r="39">
      <c r="A39" s="4" t="inlineStr">
        <is>
          <t>Derivative liability</t>
        </is>
      </c>
      <c r="B39" s="5" t="n">
        <v>1224</v>
      </c>
      <c r="C39" s="5" t="n">
        <v>645</v>
      </c>
    </row>
    <row r="40">
      <c r="A40" s="4" t="inlineStr">
        <is>
          <t>Warrants | Warrant liability - Hale | Quoted Prices in Active Markets (Level 1)</t>
        </is>
      </c>
    </row>
    <row r="41">
      <c r="A41" s="3" t="inlineStr">
        <is>
          <t>Fair Value, Balance Sheet Grouping, Financial Statement Captions [Line Items]</t>
        </is>
      </c>
    </row>
    <row r="42">
      <c r="A42" s="4" t="inlineStr">
        <is>
          <t>Derivative liability</t>
        </is>
      </c>
      <c r="B42" s="5" t="n">
        <v>0</v>
      </c>
      <c r="C42" s="5" t="n">
        <v>0</v>
      </c>
    </row>
    <row r="43">
      <c r="A43" s="4" t="inlineStr">
        <is>
          <t>Warrants | Warrant liability - Hale | Significant Other Observable Inputs (Level 2)</t>
        </is>
      </c>
    </row>
    <row r="44">
      <c r="A44" s="3" t="inlineStr">
        <is>
          <t>Fair Value, Balance Sheet Grouping, Financial Statement Captions [Line Items]</t>
        </is>
      </c>
    </row>
    <row r="45">
      <c r="A45" s="4" t="inlineStr">
        <is>
          <t>Derivative liability</t>
        </is>
      </c>
      <c r="B45" s="5" t="n">
        <v>0</v>
      </c>
      <c r="C45" s="5" t="n">
        <v>0</v>
      </c>
    </row>
    <row r="46">
      <c r="A46" s="4" t="inlineStr">
        <is>
          <t>Warrants | Warrant liability - Hale | Significant Unobservable Inputs (Level 3)</t>
        </is>
      </c>
    </row>
    <row r="47">
      <c r="A47" s="3" t="inlineStr">
        <is>
          <t>Fair Value, Balance Sheet Grouping, Financial Statement Captions [Line Items]</t>
        </is>
      </c>
    </row>
    <row r="48">
      <c r="A48" s="4" t="inlineStr">
        <is>
          <t>Derivative liability</t>
        </is>
      </c>
      <c r="B48" s="5" t="n">
        <v>1224</v>
      </c>
      <c r="C48" s="5" t="n">
        <v>645</v>
      </c>
    </row>
    <row r="49">
      <c r="A49" s="4" t="inlineStr">
        <is>
          <t>Warrants | Warrant liability - iStudy</t>
        </is>
      </c>
    </row>
    <row r="50">
      <c r="A50" s="3" t="inlineStr">
        <is>
          <t>Fair Value, Balance Sheet Grouping, Financial Statement Captions [Line Items]</t>
        </is>
      </c>
    </row>
    <row r="51">
      <c r="A51" s="4" t="inlineStr">
        <is>
          <t>Derivative liability</t>
        </is>
      </c>
      <c r="B51" s="5" t="n">
        <v>258</v>
      </c>
      <c r="C51" s="5" t="n">
        <v>145</v>
      </c>
    </row>
    <row r="52">
      <c r="A52" s="4" t="inlineStr">
        <is>
          <t>Warrants | Warrant liability - iStudy | Quoted Prices in Active Markets (Level 1)</t>
        </is>
      </c>
    </row>
    <row r="53">
      <c r="A53" s="3" t="inlineStr">
        <is>
          <t>Fair Value, Balance Sheet Grouping, Financial Statement Captions [Line Items]</t>
        </is>
      </c>
    </row>
    <row r="54">
      <c r="A54" s="4" t="inlineStr">
        <is>
          <t>Derivative liability</t>
        </is>
      </c>
      <c r="B54" s="5" t="n">
        <v>0</v>
      </c>
      <c r="C54" s="5" t="n">
        <v>0</v>
      </c>
    </row>
    <row r="55">
      <c r="A55" s="4" t="inlineStr">
        <is>
          <t>Warrants | Warrant liability - iStudy | Significant Other Observable Inputs (Level 2)</t>
        </is>
      </c>
    </row>
    <row r="56">
      <c r="A56" s="3" t="inlineStr">
        <is>
          <t>Fair Value, Balance Sheet Grouping, Financial Statement Captions [Line Items]</t>
        </is>
      </c>
    </row>
    <row r="57">
      <c r="A57" s="4" t="inlineStr">
        <is>
          <t>Derivative liability</t>
        </is>
      </c>
      <c r="B57" s="5" t="n">
        <v>0</v>
      </c>
      <c r="C57" s="5" t="n">
        <v>0</v>
      </c>
    </row>
    <row r="58">
      <c r="A58" s="4" t="inlineStr">
        <is>
          <t>Warrants | Warrant liability - iStudy | Significant Unobservable Inputs (Level 3)</t>
        </is>
      </c>
    </row>
    <row r="59">
      <c r="A59" s="3" t="inlineStr">
        <is>
          <t>Fair Value, Balance Sheet Grouping, Financial Statement Captions [Line Items]</t>
        </is>
      </c>
    </row>
    <row r="60">
      <c r="A60" s="4" t="inlineStr">
        <is>
          <t>Derivative liability</t>
        </is>
      </c>
      <c r="B60" s="5" t="n">
        <v>258</v>
      </c>
      <c r="C60" s="6" t="n">
        <v>145</v>
      </c>
    </row>
    <row r="61">
      <c r="A61" s="4" t="inlineStr">
        <is>
          <t>Derivative</t>
        </is>
      </c>
    </row>
    <row r="62">
      <c r="A62" s="3" t="inlineStr">
        <is>
          <t>Fair Value, Balance Sheet Grouping, Financial Statement Captions [Line Items]</t>
        </is>
      </c>
    </row>
    <row r="63">
      <c r="A63" s="4" t="inlineStr">
        <is>
          <t>Derivative liability</t>
        </is>
      </c>
      <c r="B63" s="5" t="n">
        <v>35</v>
      </c>
    </row>
    <row r="64">
      <c r="A64" s="4" t="inlineStr">
        <is>
          <t>Derivative | Quoted Prices in Active Markets (Level 1)</t>
        </is>
      </c>
    </row>
    <row r="65">
      <c r="A65" s="3" t="inlineStr">
        <is>
          <t>Fair Value, Balance Sheet Grouping, Financial Statement Captions [Line Items]</t>
        </is>
      </c>
    </row>
    <row r="66">
      <c r="A66" s="4" t="inlineStr">
        <is>
          <t>Derivative liability</t>
        </is>
      </c>
      <c r="B66" s="5" t="n">
        <v>0</v>
      </c>
    </row>
    <row r="67">
      <c r="A67" s="4" t="inlineStr">
        <is>
          <t>Derivative | Significant Other Observable Inputs (Level 2)</t>
        </is>
      </c>
    </row>
    <row r="68">
      <c r="A68" s="3" t="inlineStr">
        <is>
          <t>Fair Value, Balance Sheet Grouping, Financial Statement Captions [Line Items]</t>
        </is>
      </c>
    </row>
    <row r="69">
      <c r="A69" s="4" t="inlineStr">
        <is>
          <t>Derivative liability</t>
        </is>
      </c>
      <c r="B69" s="5" t="n">
        <v>0</v>
      </c>
    </row>
    <row r="70">
      <c r="A70" s="4" t="inlineStr">
        <is>
          <t>Derivative | Significant Unobservable Inputs (Level 3)</t>
        </is>
      </c>
    </row>
    <row r="71">
      <c r="A71" s="3" t="inlineStr">
        <is>
          <t>Fair Value, Balance Sheet Grouping, Financial Statement Captions [Line Items]</t>
        </is>
      </c>
    </row>
    <row r="72">
      <c r="A72" s="4" t="inlineStr">
        <is>
          <t>Derivative liability</t>
        </is>
      </c>
      <c r="B72" s="6"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Fair Value Measurements Unobservable Inputs (Details)</t>
        </is>
      </c>
      <c r="B1" s="2" t="inlineStr">
        <is>
          <t>6 Months Ended</t>
        </is>
      </c>
    </row>
    <row r="2">
      <c r="B2" s="2" t="inlineStr">
        <is>
          <t>Jun. 30, 2020</t>
        </is>
      </c>
    </row>
    <row r="3">
      <c r="A3" s="3" t="inlineStr">
        <is>
          <t>Unobservable input [Abstract]</t>
        </is>
      </c>
    </row>
    <row r="4">
      <c r="A4" s="4" t="inlineStr">
        <is>
          <t>Unobservable input, range high, low and weighted average</t>
        </is>
      </c>
      <c r="B4" s="4" t="inlineStr">
        <is>
          <t>5 years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ollforward (Details) - Fair value, measurements, recurring - USD ($) $ in Thousands</t>
        </is>
      </c>
      <c r="B1" s="2" t="inlineStr">
        <is>
          <t>6 Months Ended</t>
        </is>
      </c>
    </row>
    <row r="2">
      <c r="B2" s="2" t="inlineStr">
        <is>
          <t>Jun. 30, 2020</t>
        </is>
      </c>
      <c r="C2" s="2" t="inlineStr">
        <is>
          <t>Dec. 31, 2019</t>
        </is>
      </c>
    </row>
    <row r="3">
      <c r="A3" s="3" t="inlineStr">
        <is>
          <t>Fair Value, Liabilities Measured on Recurring Basis, Unobservable Input Reconciliation, Calculation [Roll Forward]</t>
        </is>
      </c>
    </row>
    <row r="4">
      <c r="A4" s="4" t="inlineStr">
        <is>
          <t>Balance at June 30, 2020</t>
        </is>
      </c>
      <c r="B4" s="6" t="n">
        <v>1517</v>
      </c>
    </row>
    <row r="5">
      <c r="A5" s="4" t="inlineStr">
        <is>
          <t>Significant Unobservable Inputs (Level 3)</t>
        </is>
      </c>
    </row>
    <row r="6">
      <c r="A6" s="3" t="inlineStr">
        <is>
          <t>Fair Value, Assets and Liabilities Measured on Recurring and Nonrecurring Basis [Line Items]</t>
        </is>
      </c>
    </row>
    <row r="7">
      <c r="A7" s="4" t="inlineStr">
        <is>
          <t>Fair Value, Measurement with Unobservable Inputs Reconciliation, Recurring Basis, Liability Value</t>
        </is>
      </c>
      <c r="B7" s="5" t="n">
        <v>1517</v>
      </c>
      <c r="C7" s="6" t="n">
        <v>2939</v>
      </c>
    </row>
    <row r="8">
      <c r="A8" s="4" t="inlineStr">
        <is>
          <t>Fair Value, Measurement with Unobservable Inputs Reconciliation, Recurring Basis, Liability, Settlements</t>
        </is>
      </c>
      <c r="B8" s="5" t="n">
        <v>-1855</v>
      </c>
    </row>
    <row r="9">
      <c r="A9" s="4" t="inlineStr">
        <is>
          <t>Fair Value, Measurement with Unobservable Inputs Reconciliation, Recurring Basis, Liability, Issuances</t>
        </is>
      </c>
      <c r="B9" s="5" t="n">
        <v>140</v>
      </c>
    </row>
    <row r="10">
      <c r="A10" s="4" t="inlineStr">
        <is>
          <t>Fair Value, Measurement with Unobservable Inputs Reconciliation, Recurring Basis, Liability, Gain (Loss) Included in Earnings</t>
        </is>
      </c>
      <c r="B10" s="5" t="n">
        <v>293</v>
      </c>
    </row>
    <row r="11">
      <c r="A11" s="3" t="inlineStr">
        <is>
          <t>Fair Value, Liabilities Measured on Recurring Basis, Unobservable Input Reconciliation, Calculation [Roll Forward]</t>
        </is>
      </c>
    </row>
    <row r="12">
      <c r="A12" s="4" t="inlineStr">
        <is>
          <t>Balance at June 30, 2020</t>
        </is>
      </c>
      <c r="B12" s="5" t="n">
        <v>1517</v>
      </c>
    </row>
    <row r="13">
      <c r="A13" s="4" t="inlineStr">
        <is>
          <t>Derivative</t>
        </is>
      </c>
    </row>
    <row r="14">
      <c r="A14" s="3" t="inlineStr">
        <is>
          <t>Fair Value, Liabilities Measured on Recurring Basis, Unobservable Input Reconciliation, Calculation [Roll Forward]</t>
        </is>
      </c>
    </row>
    <row r="15">
      <c r="A15" s="4" t="inlineStr">
        <is>
          <t>Balance at June 30, 2020</t>
        </is>
      </c>
      <c r="B15" s="5" t="n">
        <v>35</v>
      </c>
    </row>
    <row r="16">
      <c r="A16" s="4" t="inlineStr">
        <is>
          <t>Derivative | Significant Unobservable Inputs (Level 3)</t>
        </is>
      </c>
    </row>
    <row r="17">
      <c r="A17" s="3" t="inlineStr">
        <is>
          <t>Fair Value, Assets and Liabilities Measured on Recurring and Nonrecurring Basis [Line Items]</t>
        </is>
      </c>
    </row>
    <row r="18">
      <c r="A18" s="4" t="inlineStr">
        <is>
          <t>Fair Value, Measurement with Unobservable Inputs Reconciliation, Recurring Basis, Liability Value</t>
        </is>
      </c>
      <c r="B18" s="5" t="n">
        <v>35</v>
      </c>
      <c r="C18" s="5" t="n">
        <v>0</v>
      </c>
    </row>
    <row r="19">
      <c r="A19" s="4" t="inlineStr">
        <is>
          <t>Fair Value, Measurement with Unobservable Inputs Reconciliation, Recurring Basis, Liability, Settlements</t>
        </is>
      </c>
      <c r="B19" s="5" t="n">
        <v>0</v>
      </c>
    </row>
    <row r="20">
      <c r="A20" s="4" t="inlineStr">
        <is>
          <t>Fair Value, Measurement with Unobservable Inputs Reconciliation, Recurring Basis, Liability, Issuances</t>
        </is>
      </c>
      <c r="B20" s="5" t="n">
        <v>140</v>
      </c>
    </row>
    <row r="21">
      <c r="A21" s="4" t="inlineStr">
        <is>
          <t>Fair Value, Measurement with Unobservable Inputs Reconciliation, Recurring Basis, Liability, Gain (Loss) Included in Earnings</t>
        </is>
      </c>
      <c r="B21" s="5" t="n">
        <v>-105</v>
      </c>
    </row>
    <row r="22">
      <c r="A22" s="3" t="inlineStr">
        <is>
          <t>Fair Value, Liabilities Measured on Recurring Basis, Unobservable Input Reconciliation, Calculation [Roll Forward]</t>
        </is>
      </c>
    </row>
    <row r="23">
      <c r="A23" s="4" t="inlineStr">
        <is>
          <t>Balance at June 30, 2020</t>
        </is>
      </c>
      <c r="B23" s="5" t="n">
        <v>35</v>
      </c>
    </row>
    <row r="24">
      <c r="A24" s="4" t="inlineStr">
        <is>
          <t>Warrants</t>
        </is>
      </c>
    </row>
    <row r="25">
      <c r="A25" s="3" t="inlineStr">
        <is>
          <t>Fair Value, Liabilities Measured on Recurring Basis, Unobservable Input Reconciliation, Calculation [Roll Forward]</t>
        </is>
      </c>
    </row>
    <row r="26">
      <c r="A26" s="4" t="inlineStr">
        <is>
          <t>Balance at June 30, 2020</t>
        </is>
      </c>
      <c r="B26" s="5" t="n">
        <v>1482</v>
      </c>
    </row>
    <row r="27">
      <c r="A27" s="4" t="inlineStr">
        <is>
          <t>Warrants | Significant Unobservable Inputs (Level 3)</t>
        </is>
      </c>
    </row>
    <row r="28">
      <c r="A28" s="3" t="inlineStr">
        <is>
          <t>Fair Value, Assets and Liabilities Measured on Recurring and Nonrecurring Basis [Line Items]</t>
        </is>
      </c>
    </row>
    <row r="29">
      <c r="A29" s="4" t="inlineStr">
        <is>
          <t>Fair Value, Measurement with Unobservable Inputs Reconciliation, Recurring Basis, Liability Value</t>
        </is>
      </c>
      <c r="B29" s="5" t="n">
        <v>1482</v>
      </c>
      <c r="C29" s="6" t="n">
        <v>2939</v>
      </c>
    </row>
    <row r="30">
      <c r="A30" s="4" t="inlineStr">
        <is>
          <t>Fair Value, Measurement with Unobservable Inputs Reconciliation, Recurring Basis, Liability, Settlements</t>
        </is>
      </c>
      <c r="B30" s="5" t="n">
        <v>-1855</v>
      </c>
    </row>
    <row r="31">
      <c r="A31" s="4" t="inlineStr">
        <is>
          <t>Fair Value, Measurement with Unobservable Inputs Reconciliation, Recurring Basis, Liability, Issuances</t>
        </is>
      </c>
      <c r="B31" s="5" t="n">
        <v>0</v>
      </c>
    </row>
    <row r="32">
      <c r="A32" s="4" t="inlineStr">
        <is>
          <t>Fair Value, Measurement with Unobservable Inputs Reconciliation, Recurring Basis, Liability, Gain (Loss) Included in Earnings</t>
        </is>
      </c>
      <c r="B32" s="5" t="n">
        <v>398</v>
      </c>
    </row>
    <row r="33">
      <c r="A33" s="3" t="inlineStr">
        <is>
          <t>Fair Value, Liabilities Measured on Recurring Basis, Unobservable Input Reconciliation, Calculation [Roll Forward]</t>
        </is>
      </c>
    </row>
    <row r="34">
      <c r="A34" s="4" t="inlineStr">
        <is>
          <t>Balance at June 30, 2020</t>
        </is>
      </c>
      <c r="B34" s="6" t="n">
        <v>14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 [Abstract]</t>
        </is>
      </c>
    </row>
    <row r="4">
      <c r="A4" s="4" t="inlineStr">
        <is>
          <t>Change in fair value</t>
        </is>
      </c>
      <c r="B4" s="6" t="n">
        <v>-434</v>
      </c>
      <c r="C4" s="6" t="n">
        <v>-1400</v>
      </c>
      <c r="D4" s="6" t="n">
        <v>-398</v>
      </c>
      <c r="E4" s="6" t="n">
        <v>-1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 in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Measurement Inputs and Valuation Techniques [Line Items]</t>
        </is>
      </c>
    </row>
    <row r="4">
      <c r="A4" s="4" t="inlineStr">
        <is>
          <t>Change in fair value</t>
        </is>
      </c>
      <c r="B4" s="6" t="n">
        <v>-434</v>
      </c>
      <c r="C4" s="6" t="n">
        <v>-1400</v>
      </c>
      <c r="D4" s="6" t="n">
        <v>-398</v>
      </c>
      <c r="E4" s="6" t="n">
        <v>-1700</v>
      </c>
    </row>
    <row r="5">
      <c r="A5" s="4" t="inlineStr">
        <is>
          <t>Derivative</t>
        </is>
      </c>
    </row>
    <row r="6">
      <c r="A6" s="3" t="inlineStr">
        <is>
          <t>Fair Value Measurement Inputs and Valuation Techniques [Line Items]</t>
        </is>
      </c>
    </row>
    <row r="7">
      <c r="A7" s="4" t="inlineStr">
        <is>
          <t>Change in fair value</t>
        </is>
      </c>
      <c r="B7" s="6" t="n">
        <v>105</v>
      </c>
      <c r="D7" s="6" t="n">
        <v>1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9334</v>
      </c>
      <c r="C4" s="6" t="n">
        <v>5365</v>
      </c>
      <c r="D4" s="6" t="n">
        <v>15561</v>
      </c>
      <c r="E4" s="6" t="n">
        <v>12463</v>
      </c>
    </row>
    <row r="5">
      <c r="A5" s="4" t="inlineStr">
        <is>
          <t>North America</t>
        </is>
      </c>
    </row>
    <row r="6">
      <c r="A6" s="3" t="inlineStr">
        <is>
          <t>Disaggregation of Revenue [Line Items]</t>
        </is>
      </c>
    </row>
    <row r="7">
      <c r="A7" s="4" t="inlineStr">
        <is>
          <t>Revenue from contracts with customers</t>
        </is>
      </c>
      <c r="B7" s="5" t="n">
        <v>7513</v>
      </c>
      <c r="C7" s="5" t="n">
        <v>3192</v>
      </c>
      <c r="D7" s="5" t="n">
        <v>11563</v>
      </c>
      <c r="E7" s="5" t="n">
        <v>7500</v>
      </c>
    </row>
    <row r="8">
      <c r="A8" s="4" t="inlineStr">
        <is>
          <t>Europe</t>
        </is>
      </c>
    </row>
    <row r="9">
      <c r="A9" s="3" t="inlineStr">
        <is>
          <t>Disaggregation of Revenue [Line Items]</t>
        </is>
      </c>
    </row>
    <row r="10">
      <c r="A10" s="4" t="inlineStr">
        <is>
          <t>Revenue from contracts with customers</t>
        </is>
      </c>
      <c r="B10" s="5" t="n">
        <v>1616</v>
      </c>
      <c r="C10" s="5" t="n">
        <v>1904</v>
      </c>
      <c r="D10" s="5" t="n">
        <v>3490</v>
      </c>
      <c r="E10" s="5" t="n">
        <v>4145</v>
      </c>
    </row>
    <row r="11">
      <c r="A11" s="4" t="inlineStr">
        <is>
          <t>Asia</t>
        </is>
      </c>
    </row>
    <row r="12">
      <c r="A12" s="3" t="inlineStr">
        <is>
          <t>Disaggregation of Revenue [Line Items]</t>
        </is>
      </c>
    </row>
    <row r="13">
      <c r="A13" s="4" t="inlineStr">
        <is>
          <t>Revenue from contracts with customers</t>
        </is>
      </c>
      <c r="B13" s="5" t="n">
        <v>205</v>
      </c>
      <c r="C13" s="5" t="n">
        <v>269</v>
      </c>
      <c r="D13" s="5" t="n">
        <v>508</v>
      </c>
      <c r="E13" s="5" t="n">
        <v>818</v>
      </c>
    </row>
    <row r="14">
      <c r="A14" s="4" t="inlineStr">
        <is>
          <t>Software licenses and appliances</t>
        </is>
      </c>
    </row>
    <row r="15">
      <c r="A15" s="3" t="inlineStr">
        <is>
          <t>Disaggregation of Revenue [Line Items]</t>
        </is>
      </c>
    </row>
    <row r="16">
      <c r="A16" s="4" t="inlineStr">
        <is>
          <t>Revenue from contracts with customers</t>
        </is>
      </c>
      <c r="B16" s="5" t="n">
        <v>4061</v>
      </c>
      <c r="C16" s="5" t="n">
        <v>689</v>
      </c>
      <c r="D16" s="5" t="n">
        <v>5601</v>
      </c>
      <c r="E16" s="5" t="n">
        <v>1694</v>
      </c>
    </row>
    <row r="17">
      <c r="A17" s="4" t="inlineStr">
        <is>
          <t>Subscription, maintenance and support</t>
        </is>
      </c>
    </row>
    <row r="18">
      <c r="A18" s="3" t="inlineStr">
        <is>
          <t>Disaggregation of Revenue [Line Items]</t>
        </is>
      </c>
    </row>
    <row r="19">
      <c r="A19" s="4" t="inlineStr">
        <is>
          <t>Revenue from contracts with customers</t>
        </is>
      </c>
      <c r="B19" s="5" t="n">
        <v>4673</v>
      </c>
      <c r="C19" s="5" t="n">
        <v>4154</v>
      </c>
      <c r="D19" s="5" t="n">
        <v>8833</v>
      </c>
      <c r="E19" s="5" t="n">
        <v>9717</v>
      </c>
    </row>
    <row r="20">
      <c r="A20" s="4" t="inlineStr">
        <is>
          <t>Professional services and other</t>
        </is>
      </c>
    </row>
    <row r="21">
      <c r="A21" s="3" t="inlineStr">
        <is>
          <t>Disaggregation of Revenue [Line Items]</t>
        </is>
      </c>
    </row>
    <row r="22">
      <c r="A22" s="4" t="inlineStr">
        <is>
          <t>Revenue from contracts with customers</t>
        </is>
      </c>
      <c r="B22" s="5" t="n">
        <v>600</v>
      </c>
      <c r="C22" s="5" t="n">
        <v>522</v>
      </c>
      <c r="D22" s="5" t="n">
        <v>1127</v>
      </c>
      <c r="E22" s="5" t="n">
        <v>1052</v>
      </c>
    </row>
    <row r="23">
      <c r="A23" s="4" t="inlineStr">
        <is>
          <t>Total service</t>
        </is>
      </c>
    </row>
    <row r="24">
      <c r="A24" s="3" t="inlineStr">
        <is>
          <t>Disaggregation of Revenue [Line Items]</t>
        </is>
      </c>
    </row>
    <row r="25">
      <c r="A25" s="4" t="inlineStr">
        <is>
          <t>Revenue from contracts with customers</t>
        </is>
      </c>
      <c r="B25" s="6" t="n">
        <v>5273</v>
      </c>
      <c r="C25" s="6" t="n">
        <v>4676</v>
      </c>
      <c r="D25" s="6" t="n">
        <v>9960</v>
      </c>
      <c r="E25" s="6" t="n">
        <v>107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9334</v>
      </c>
      <c r="C4" s="6" t="n">
        <v>5365</v>
      </c>
      <c r="D4" s="6" t="n">
        <v>15561</v>
      </c>
      <c r="E4" s="6" t="n">
        <v>12463</v>
      </c>
    </row>
    <row r="5">
      <c r="A5" s="3" t="inlineStr">
        <is>
          <t>Cost of revenues:</t>
        </is>
      </c>
    </row>
    <row r="6">
      <c r="A6" s="4" t="inlineStr">
        <is>
          <t>Total cost of revenues</t>
        </is>
      </c>
      <c r="B6" s="5" t="n">
        <v>2940</v>
      </c>
      <c r="C6" s="5" t="n">
        <v>1563</v>
      </c>
      <c r="D6" s="5" t="n">
        <v>5027</v>
      </c>
      <c r="E6" s="5" t="n">
        <v>3100</v>
      </c>
    </row>
    <row r="7">
      <c r="A7" s="4" t="inlineStr">
        <is>
          <t>Gross profit</t>
        </is>
      </c>
      <c r="B7" s="5" t="n">
        <v>6394</v>
      </c>
      <c r="C7" s="5" t="n">
        <v>3802</v>
      </c>
      <c r="D7" s="5" t="n">
        <v>10534</v>
      </c>
      <c r="E7" s="5" t="n">
        <v>9363</v>
      </c>
    </row>
    <row r="8">
      <c r="A8" s="3" t="inlineStr">
        <is>
          <t>Operating expenses:</t>
        </is>
      </c>
    </row>
    <row r="9">
      <c r="A9" s="4" t="inlineStr">
        <is>
          <t>Research and development</t>
        </is>
      </c>
      <c r="B9" s="5" t="n">
        <v>2088</v>
      </c>
      <c r="C9" s="5" t="n">
        <v>1838</v>
      </c>
      <c r="D9" s="5" t="n">
        <v>3868</v>
      </c>
      <c r="E9" s="5" t="n">
        <v>3512</v>
      </c>
    </row>
    <row r="10">
      <c r="A10" s="4" t="inlineStr">
        <is>
          <t>Sales and marketing</t>
        </is>
      </c>
      <c r="B10" s="5" t="n">
        <v>2181</v>
      </c>
      <c r="C10" s="5" t="n">
        <v>2212</v>
      </c>
      <c r="D10" s="5" t="n">
        <v>4399</v>
      </c>
      <c r="E10" s="5" t="n">
        <v>4564</v>
      </c>
    </row>
    <row r="11">
      <c r="A11" s="4" t="inlineStr">
        <is>
          <t>General and administrative</t>
        </is>
      </c>
      <c r="B11" s="5" t="n">
        <v>2320</v>
      </c>
      <c r="C11" s="5" t="n">
        <v>1579</v>
      </c>
      <c r="D11" s="5" t="n">
        <v>4913</v>
      </c>
      <c r="E11" s="5" t="n">
        <v>3325</v>
      </c>
    </row>
    <row r="12">
      <c r="A12" s="4" t="inlineStr">
        <is>
          <t>Amortization of purchased intangibles</t>
        </is>
      </c>
      <c r="B12" s="5" t="n">
        <v>163</v>
      </c>
      <c r="C12" s="5" t="n">
        <v>201</v>
      </c>
      <c r="D12" s="5" t="n">
        <v>327</v>
      </c>
      <c r="E12" s="5" t="n">
        <v>419</v>
      </c>
    </row>
    <row r="13">
      <c r="A13" s="4" t="inlineStr">
        <is>
          <t>Total operating expenses</t>
        </is>
      </c>
      <c r="B13" s="5" t="n">
        <v>6752</v>
      </c>
      <c r="C13" s="5" t="n">
        <v>5830</v>
      </c>
      <c r="D13" s="5" t="n">
        <v>13507</v>
      </c>
      <c r="E13" s="5" t="n">
        <v>11820</v>
      </c>
    </row>
    <row r="14">
      <c r="A14" s="4" t="inlineStr">
        <is>
          <t>Operating loss</t>
        </is>
      </c>
      <c r="B14" s="5" t="n">
        <v>-358</v>
      </c>
      <c r="C14" s="5" t="n">
        <v>-2028</v>
      </c>
      <c r="D14" s="5" t="n">
        <v>-2973</v>
      </c>
      <c r="E14" s="5" t="n">
        <v>-2457</v>
      </c>
    </row>
    <row r="15">
      <c r="A15" s="3" t="inlineStr">
        <is>
          <t>Other income (expense):</t>
        </is>
      </c>
    </row>
    <row r="16">
      <c r="A16" s="4" t="inlineStr">
        <is>
          <t>Interest expense, net</t>
        </is>
      </c>
      <c r="B16" s="5" t="n">
        <v>-22</v>
      </c>
      <c r="C16" s="5" t="n">
        <v>-214</v>
      </c>
      <c r="D16" s="5" t="n">
        <v>-5</v>
      </c>
      <c r="E16" s="5" t="n">
        <v>-419</v>
      </c>
    </row>
    <row r="17">
      <c r="A17" s="4" t="inlineStr">
        <is>
          <t>Derivative, Gain (Loss) on Derivative, Net</t>
        </is>
      </c>
      <c r="B17" s="5" t="n">
        <v>105</v>
      </c>
      <c r="C17" s="5" t="n">
        <v>0</v>
      </c>
      <c r="D17" s="5" t="n">
        <v>105</v>
      </c>
      <c r="E17" s="5" t="n">
        <v>0</v>
      </c>
    </row>
    <row r="18">
      <c r="A18" s="4" t="inlineStr">
        <is>
          <t>Increase in fair value of warrant liability</t>
        </is>
      </c>
      <c r="B18" s="5" t="n">
        <v>-434</v>
      </c>
      <c r="C18" s="5" t="n">
        <v>-1436</v>
      </c>
      <c r="D18" s="5" t="n">
        <v>-398</v>
      </c>
      <c r="E18" s="5" t="n">
        <v>-1725</v>
      </c>
    </row>
    <row r="19">
      <c r="A19" s="4" t="inlineStr">
        <is>
          <t>Other, net</t>
        </is>
      </c>
      <c r="B19" s="5" t="n">
        <v>-37</v>
      </c>
      <c r="C19" s="5" t="n">
        <v>66</v>
      </c>
      <c r="D19" s="5" t="n">
        <v>-197</v>
      </c>
      <c r="E19" s="5" t="n">
        <v>35</v>
      </c>
    </row>
    <row r="20">
      <c r="A20" s="4" t="inlineStr">
        <is>
          <t>Total other expense, net</t>
        </is>
      </c>
      <c r="B20" s="5" t="n">
        <v>-388</v>
      </c>
      <c r="C20" s="5" t="n">
        <v>-1584</v>
      </c>
      <c r="D20" s="5" t="n">
        <v>-495</v>
      </c>
      <c r="E20" s="5" t="n">
        <v>-2109</v>
      </c>
    </row>
    <row r="21">
      <c r="A21" s="4" t="inlineStr">
        <is>
          <t>Loss before income taxes</t>
        </is>
      </c>
      <c r="B21" s="5" t="n">
        <v>-746</v>
      </c>
      <c r="C21" s="5" t="n">
        <v>-3612</v>
      </c>
      <c r="D21" s="5" t="n">
        <v>-3468</v>
      </c>
      <c r="E21" s="5" t="n">
        <v>-4566</v>
      </c>
    </row>
    <row r="22">
      <c r="A22" s="4" t="inlineStr">
        <is>
          <t>Income tax benefit</t>
        </is>
      </c>
      <c r="B22" s="5" t="n">
        <v>-54</v>
      </c>
      <c r="C22" s="5" t="n">
        <v>-11</v>
      </c>
      <c r="D22" s="5" t="n">
        <v>-104</v>
      </c>
      <c r="E22" s="5" t="n">
        <v>-15</v>
      </c>
    </row>
    <row r="23">
      <c r="A23" s="4" t="inlineStr">
        <is>
          <t>Net loss</t>
        </is>
      </c>
      <c r="B23" s="6" t="n">
        <v>-692</v>
      </c>
      <c r="C23" s="6" t="n">
        <v>-3601</v>
      </c>
      <c r="D23" s="6" t="n">
        <v>-3364</v>
      </c>
      <c r="E23" s="6" t="n">
        <v>-4551</v>
      </c>
    </row>
    <row r="24">
      <c r="A24" s="4" t="inlineStr">
        <is>
          <t>Net loss per share – basic (in dollars per share)</t>
        </is>
      </c>
      <c r="B24" s="7" t="n">
        <v>-0.05</v>
      </c>
      <c r="C24" s="7" t="n">
        <v>-0.37</v>
      </c>
      <c r="D24" s="7" t="n">
        <v>-0.25</v>
      </c>
      <c r="E24" s="7" t="n">
        <v>-0.47</v>
      </c>
    </row>
    <row r="25">
      <c r="A25" s="4" t="inlineStr">
        <is>
          <t>Weighted average number of shares outstanding, basic (in shares)</t>
        </is>
      </c>
      <c r="B25" s="5" t="n">
        <v>13534</v>
      </c>
      <c r="C25" s="5" t="n">
        <v>9861</v>
      </c>
      <c r="D25" s="5" t="n">
        <v>13543</v>
      </c>
      <c r="E25" s="5" t="n">
        <v>9775</v>
      </c>
    </row>
    <row r="26">
      <c r="A26" s="4" t="inlineStr">
        <is>
          <t>Net loss available to common stockholders, diluted</t>
        </is>
      </c>
      <c r="B26" s="6" t="n">
        <v>-820</v>
      </c>
      <c r="C26" s="6" t="n">
        <v>-3601</v>
      </c>
      <c r="D26" s="6" t="n">
        <v>-3658</v>
      </c>
      <c r="E26" s="6" t="n">
        <v>-4551</v>
      </c>
    </row>
    <row r="27">
      <c r="A27" s="4" t="inlineStr">
        <is>
          <t>Net loss per share – diluted (in dollars per share)</t>
        </is>
      </c>
      <c r="B27" s="7" t="n">
        <v>-0.06</v>
      </c>
      <c r="C27" s="7" t="n">
        <v>-0.37</v>
      </c>
      <c r="D27" s="7" t="n">
        <v>-0.27</v>
      </c>
      <c r="E27" s="7" t="n">
        <v>-0.47</v>
      </c>
    </row>
    <row r="28">
      <c r="A28" s="4" t="inlineStr">
        <is>
          <t>Weighted average number of shares outstanding, diluted (in shares)</t>
        </is>
      </c>
      <c r="B28" s="5" t="n">
        <v>13538</v>
      </c>
      <c r="C28" s="5" t="n">
        <v>9861</v>
      </c>
      <c r="D28" s="5" t="n">
        <v>13573</v>
      </c>
      <c r="E28" s="5" t="n">
        <v>9775</v>
      </c>
    </row>
    <row r="29">
      <c r="A29" s="4" t="inlineStr">
        <is>
          <t>Software licenses and appliances</t>
        </is>
      </c>
    </row>
    <row r="30">
      <c r="A30" s="3" t="inlineStr">
        <is>
          <t>Revenues:</t>
        </is>
      </c>
    </row>
    <row r="31">
      <c r="A31" s="4" t="inlineStr">
        <is>
          <t>Total revenues</t>
        </is>
      </c>
      <c r="B31" s="6" t="n">
        <v>4061</v>
      </c>
      <c r="C31" s="6" t="n">
        <v>689</v>
      </c>
      <c r="D31" s="6" t="n">
        <v>5601</v>
      </c>
      <c r="E31" s="6" t="n">
        <v>1694</v>
      </c>
    </row>
    <row r="32">
      <c r="A32" s="3" t="inlineStr">
        <is>
          <t>Cost of revenues:</t>
        </is>
      </c>
    </row>
    <row r="33">
      <c r="A33" s="4" t="inlineStr">
        <is>
          <t>Total cost of revenues</t>
        </is>
      </c>
      <c r="B33" s="5" t="n">
        <v>1477</v>
      </c>
      <c r="C33" s="5" t="n">
        <v>336</v>
      </c>
      <c r="D33" s="5" t="n">
        <v>2125</v>
      </c>
      <c r="E33" s="5" t="n">
        <v>647</v>
      </c>
    </row>
    <row r="34">
      <c r="A34" s="4" t="inlineStr">
        <is>
          <t>Service</t>
        </is>
      </c>
    </row>
    <row r="35">
      <c r="A35" s="3" t="inlineStr">
        <is>
          <t>Revenues:</t>
        </is>
      </c>
    </row>
    <row r="36">
      <c r="A36" s="4" t="inlineStr">
        <is>
          <t>Total revenues</t>
        </is>
      </c>
      <c r="B36" s="5" t="n">
        <v>5273</v>
      </c>
      <c r="C36" s="5" t="n">
        <v>4676</v>
      </c>
      <c r="D36" s="5" t="n">
        <v>9960</v>
      </c>
      <c r="E36" s="5" t="n">
        <v>10769</v>
      </c>
    </row>
    <row r="37">
      <c r="A37" s="3" t="inlineStr">
        <is>
          <t>Cost of revenues:</t>
        </is>
      </c>
    </row>
    <row r="38">
      <c r="A38" s="4" t="inlineStr">
        <is>
          <t>Total cost of revenues</t>
        </is>
      </c>
      <c r="B38" s="6" t="n">
        <v>1463</v>
      </c>
      <c r="C38" s="6" t="n">
        <v>1227</v>
      </c>
      <c r="D38" s="6" t="n">
        <v>2902</v>
      </c>
      <c r="E38" s="6" t="n">
        <v>2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Contract Assets and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Contract assets</t>
        </is>
      </c>
      <c r="B4" s="6" t="n">
        <v>948000</v>
      </c>
      <c r="D4" s="6" t="n">
        <v>948000</v>
      </c>
      <c r="F4" s="6" t="n">
        <v>1089000</v>
      </c>
    </row>
    <row r="5">
      <c r="A5" s="4" t="inlineStr">
        <is>
          <t>Contract with customer, liability</t>
        </is>
      </c>
      <c r="B5" s="5" t="n">
        <v>15100000</v>
      </c>
      <c r="D5" s="5" t="n">
        <v>15100000</v>
      </c>
      <c r="F5" s="6" t="n">
        <v>11600000</v>
      </c>
    </row>
    <row r="6">
      <c r="A6" s="4" t="inlineStr">
        <is>
          <t>Contract with customer, liability, revenue recognized</t>
        </is>
      </c>
      <c r="B6" s="6" t="n">
        <v>3900000</v>
      </c>
      <c r="C6" s="6" t="n">
        <v>3700000</v>
      </c>
      <c r="D6" s="5" t="n">
        <v>6600000</v>
      </c>
      <c r="E6" s="6" t="n">
        <v>6300000</v>
      </c>
    </row>
    <row r="7">
      <c r="A7" s="4" t="inlineStr">
        <is>
          <t>Contract with customer, performance obligation satisfied in previous period</t>
        </is>
      </c>
      <c r="D7" s="6" t="n">
        <v>0</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Jun. 30, 2020USD ($)</t>
        </is>
      </c>
    </row>
    <row r="2">
      <c r="A2" s="3" t="inlineStr">
        <is>
          <t>Revenue from Contract with Customer [Abstract]</t>
        </is>
      </c>
    </row>
    <row r="3">
      <c r="A3" s="4" t="inlineStr">
        <is>
          <t>Remaining performance obligations</t>
        </is>
      </c>
      <c r="B3" s="8" t="n">
        <v>24.2</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s</t>
        </is>
      </c>
      <c r="B6" s="8" t="n">
        <v>12.9</v>
      </c>
    </row>
    <row r="7">
      <c r="A7" s="3" t="inlineStr">
        <is>
          <t>Revenue, Remaining Performance Obligation, Expected Timing of Satisfaction [Line Items]</t>
        </is>
      </c>
    </row>
    <row r="8">
      <c r="A8" s="4" t="inlineStr">
        <is>
          <t>Performance obligations expected to be satisfied, expected timing</t>
        </is>
      </c>
      <c r="B8"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Awards Granted (Details) - 2007 Stock Incentive Plan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Share-based Compensation Arrangement by Share-based Payment Award [Line Items]</t>
        </is>
      </c>
    </row>
    <row r="5">
      <c r="A5" s="4" t="inlineStr">
        <is>
          <t>Options granted (in shares)</t>
        </is>
      </c>
      <c r="B5" s="5" t="n">
        <v>0</v>
      </c>
      <c r="C5" s="5" t="n">
        <v>8000</v>
      </c>
      <c r="D5" s="5" t="n">
        <v>0</v>
      </c>
      <c r="E5" s="5" t="n">
        <v>25000</v>
      </c>
    </row>
    <row r="6">
      <c r="A6" s="4" t="inlineStr">
        <is>
          <t>Restricted stock awards and restricted stock units</t>
        </is>
      </c>
    </row>
    <row r="7">
      <c r="A7" s="3" t="inlineStr">
        <is>
          <t>Share-based Compensation Arrangement by Share-based Payment Award [Line Items]</t>
        </is>
      </c>
    </row>
    <row r="8">
      <c r="A8" s="4" t="inlineStr">
        <is>
          <t>Equity instruments other than options, granted (in shares)</t>
        </is>
      </c>
      <c r="B8" s="5" t="n">
        <v>0</v>
      </c>
      <c r="C8" s="5" t="n">
        <v>98196</v>
      </c>
      <c r="D8" s="5" t="n">
        <v>53600</v>
      </c>
      <c r="E8" s="5" t="n">
        <v>1966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ricted stock awards and restricted stock units | 2018 Performance Stock Units</t>
        </is>
      </c>
    </row>
    <row r="4">
      <c r="A4" s="3" t="inlineStr">
        <is>
          <t>Share-based Compensation Arrangement by Share-based Payment Award [Line Items]</t>
        </is>
      </c>
    </row>
    <row r="5">
      <c r="A5" s="4" t="inlineStr">
        <is>
          <t>Equity instruments other than options, granted (in shares)</t>
        </is>
      </c>
      <c r="E5" s="5" t="n">
        <v>98492</v>
      </c>
    </row>
    <row r="6">
      <c r="A6" s="4" t="inlineStr">
        <is>
          <t>Restricted stock awards and restricted stock units | 2007 Stock Incentive Plan</t>
        </is>
      </c>
    </row>
    <row r="7">
      <c r="A7" s="3" t="inlineStr">
        <is>
          <t>Share-based Compensation Arrangement by Share-based Payment Award [Line Items]</t>
        </is>
      </c>
    </row>
    <row r="8">
      <c r="A8" s="4" t="inlineStr">
        <is>
          <t>Equity instruments other than options, granted (in shares)</t>
        </is>
      </c>
      <c r="B8" s="5" t="n">
        <v>0</v>
      </c>
      <c r="C8" s="5" t="n">
        <v>98196</v>
      </c>
      <c r="D8" s="5" t="n">
        <v>53600</v>
      </c>
      <c r="E8" s="5" t="n">
        <v>196688</v>
      </c>
    </row>
    <row r="9">
      <c r="A9" s="4" t="inlineStr">
        <is>
          <t>Performance stock units | 2018 Performance Stock Units</t>
        </is>
      </c>
    </row>
    <row r="10">
      <c r="A10" s="3" t="inlineStr">
        <is>
          <t>Share-based Compensation Arrangement by Share-based Payment Award [Line Items]</t>
        </is>
      </c>
    </row>
    <row r="11">
      <c r="A11" s="4" t="inlineStr">
        <is>
          <t>Equity instruments other options, outstanding (in shares)</t>
        </is>
      </c>
      <c r="F11" s="5" t="n">
        <v>40599</v>
      </c>
    </row>
    <row r="12">
      <c r="A12" s="4" t="inlineStr">
        <is>
          <t>Award vesting rights, percentage</t>
        </is>
      </c>
      <c r="E12" s="4" t="inlineStr">
        <is>
          <t>10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Share-Based Compensatio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llocated share-based compensation expense</t>
        </is>
      </c>
      <c r="B4" s="6" t="n">
        <v>164</v>
      </c>
      <c r="C4" s="6" t="n">
        <v>194</v>
      </c>
      <c r="D4" s="6" t="n">
        <v>409</v>
      </c>
      <c r="E4" s="6" t="n">
        <v>425</v>
      </c>
    </row>
    <row r="5">
      <c r="A5" s="4" t="inlineStr">
        <is>
          <t>Stock options</t>
        </is>
      </c>
    </row>
    <row r="6">
      <c r="A6" s="3" t="inlineStr">
        <is>
          <t>Share-based Compensation Arrangement by Share-based Payment Award [Line Items]</t>
        </is>
      </c>
    </row>
    <row r="7">
      <c r="A7" s="4" t="inlineStr">
        <is>
          <t>Allocated share-based compensation expense</t>
        </is>
      </c>
      <c r="B7" s="5" t="n">
        <v>69</v>
      </c>
      <c r="C7" s="5" t="n">
        <v>76</v>
      </c>
      <c r="D7" s="5" t="n">
        <v>138</v>
      </c>
      <c r="E7" s="5" t="n">
        <v>170</v>
      </c>
    </row>
    <row r="8">
      <c r="A8" s="4" t="inlineStr">
        <is>
          <t>Restricted stock awards and restricted stock units</t>
        </is>
      </c>
    </row>
    <row r="9">
      <c r="A9" s="3" t="inlineStr">
        <is>
          <t>Share-based Compensation Arrangement by Share-based Payment Award [Line Items]</t>
        </is>
      </c>
    </row>
    <row r="10">
      <c r="A10" s="4" t="inlineStr">
        <is>
          <t>Allocated share-based compensation expense</t>
        </is>
      </c>
      <c r="B10" s="5" t="n">
        <v>95</v>
      </c>
      <c r="C10" s="5" t="n">
        <v>118</v>
      </c>
      <c r="D10" s="5" t="n">
        <v>271</v>
      </c>
      <c r="E10" s="5" t="n">
        <v>250</v>
      </c>
    </row>
    <row r="11">
      <c r="A11" s="4" t="inlineStr">
        <is>
          <t>Performance stock units</t>
        </is>
      </c>
    </row>
    <row r="12">
      <c r="A12" s="3" t="inlineStr">
        <is>
          <t>Share-based Compensation Arrangement by Share-based Payment Award [Line Items]</t>
        </is>
      </c>
    </row>
    <row r="13">
      <c r="A13" s="4" t="inlineStr">
        <is>
          <t>Allocated share-based compensation expense</t>
        </is>
      </c>
      <c r="B13" s="5" t="n">
        <v>0</v>
      </c>
      <c r="C13" s="5" t="n">
        <v>0</v>
      </c>
      <c r="D13" s="5" t="n">
        <v>0</v>
      </c>
      <c r="E13" s="5" t="n">
        <v>5</v>
      </c>
    </row>
    <row r="14">
      <c r="A14" s="4" t="inlineStr">
        <is>
          <t>Cost of revenues</t>
        </is>
      </c>
    </row>
    <row r="15">
      <c r="A15" s="3" t="inlineStr">
        <is>
          <t>Share-based Compensation Arrangement by Share-based Payment Award [Line Items]</t>
        </is>
      </c>
    </row>
    <row r="16">
      <c r="A16" s="4" t="inlineStr">
        <is>
          <t>Allocated share-based compensation expense</t>
        </is>
      </c>
      <c r="B16" s="5" t="n">
        <v>5</v>
      </c>
      <c r="C16" s="5" t="n">
        <v>6</v>
      </c>
      <c r="D16" s="5" t="n">
        <v>10</v>
      </c>
      <c r="E16" s="5" t="n">
        <v>14</v>
      </c>
    </row>
    <row r="17">
      <c r="A17" s="4" t="inlineStr">
        <is>
          <t>Operating expenses</t>
        </is>
      </c>
    </row>
    <row r="18">
      <c r="A18" s="3" t="inlineStr">
        <is>
          <t>Share-based Compensation Arrangement by Share-based Payment Award [Line Items]</t>
        </is>
      </c>
    </row>
    <row r="19">
      <c r="A19" s="4" t="inlineStr">
        <is>
          <t>Allocated share-based compensation expense</t>
        </is>
      </c>
      <c r="B19" s="6" t="n">
        <v>159</v>
      </c>
      <c r="C19" s="6" t="n">
        <v>188</v>
      </c>
      <c r="D19" s="6" t="n">
        <v>399</v>
      </c>
      <c r="E19" s="6" t="n">
        <v>4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 $ in Thousands</t>
        </is>
      </c>
      <c r="B1" s="2" t="inlineStr">
        <is>
          <t>Jun. 30, 2020</t>
        </is>
      </c>
      <c r="C1" s="2" t="inlineStr">
        <is>
          <t>Dec. 31, 2019</t>
        </is>
      </c>
    </row>
    <row r="2">
      <c r="A2" s="3" t="inlineStr">
        <is>
          <t>Income Tax Disclosure [Abstract]</t>
        </is>
      </c>
    </row>
    <row r="3">
      <c r="A3" s="4" t="inlineStr">
        <is>
          <t>Unrecognized tax benefits</t>
        </is>
      </c>
      <c r="B3" s="6" t="n">
        <v>1800</v>
      </c>
      <c r="C3" s="6" t="n">
        <v>1800</v>
      </c>
    </row>
    <row r="4">
      <c r="A4" s="4" t="inlineStr">
        <is>
          <t>Accrued interest and penalties relating to unrecognized tax benefits</t>
        </is>
      </c>
      <c r="B4" s="6" t="n">
        <v>39</v>
      </c>
      <c r="C4" s="6"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of Common Stock  - Components Of Net Income (Loss) Per Basic And Diluted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per share – basic</t>
        </is>
      </c>
    </row>
    <row r="4">
      <c r="A4" s="4" t="inlineStr">
        <is>
          <t>Net loss</t>
        </is>
      </c>
      <c r="B4" s="6" t="n">
        <v>-692</v>
      </c>
      <c r="C4" s="6" t="n">
        <v>-3601</v>
      </c>
      <c r="D4" s="6" t="n">
        <v>-3364</v>
      </c>
      <c r="E4" s="6" t="n">
        <v>-4551</v>
      </c>
    </row>
    <row r="5">
      <c r="A5" s="4" t="inlineStr">
        <is>
          <t>Weighted average number of shares outstanding, basic (in shares)</t>
        </is>
      </c>
      <c r="B5" s="5" t="n">
        <v>13534</v>
      </c>
      <c r="C5" s="5" t="n">
        <v>9861</v>
      </c>
      <c r="D5" s="5" t="n">
        <v>13543</v>
      </c>
      <c r="E5" s="5" t="n">
        <v>9775</v>
      </c>
    </row>
    <row r="6">
      <c r="A6" s="4" t="inlineStr">
        <is>
          <t>Net loss per share – basic (in dollars per share)</t>
        </is>
      </c>
      <c r="B6" s="7" t="n">
        <v>-0.05</v>
      </c>
      <c r="C6" s="7" t="n">
        <v>-0.37</v>
      </c>
      <c r="D6" s="7" t="n">
        <v>-0.25</v>
      </c>
      <c r="E6" s="7" t="n">
        <v>-0.47</v>
      </c>
    </row>
    <row r="7">
      <c r="A7" s="3" t="inlineStr">
        <is>
          <t>Net income (loss) per share – diluted</t>
        </is>
      </c>
    </row>
    <row r="8">
      <c r="A8" s="4" t="inlineStr">
        <is>
          <t>Net loss</t>
        </is>
      </c>
      <c r="B8" s="6" t="n">
        <v>-692</v>
      </c>
      <c r="C8" s="6" t="n">
        <v>-3601</v>
      </c>
      <c r="D8" s="6" t="n">
        <v>-3364</v>
      </c>
      <c r="E8" s="6" t="n">
        <v>-4551</v>
      </c>
    </row>
    <row r="9">
      <c r="A9" s="4" t="inlineStr">
        <is>
          <t>Numerator effect of dilutive securities</t>
        </is>
      </c>
      <c r="B9" s="5" t="n">
        <v>-128</v>
      </c>
      <c r="C9" s="5" t="n">
        <v>0</v>
      </c>
      <c r="D9" s="5" t="n">
        <v>-294</v>
      </c>
      <c r="E9" s="5" t="n">
        <v>0</v>
      </c>
    </row>
    <row r="10">
      <c r="A10" s="4" t="inlineStr">
        <is>
          <t>Net loss available to common stockholders, diluted</t>
        </is>
      </c>
      <c r="B10" s="6" t="n">
        <v>-820</v>
      </c>
      <c r="C10" s="6" t="n">
        <v>-3601</v>
      </c>
      <c r="D10" s="6" t="n">
        <v>-3658</v>
      </c>
      <c r="E10" s="6" t="n">
        <v>-4551</v>
      </c>
    </row>
    <row r="11">
      <c r="A11" s="4" t="inlineStr">
        <is>
          <t>Weighted average number of shares outstanding, basic (in shares)</t>
        </is>
      </c>
      <c r="B11" s="5" t="n">
        <v>13534</v>
      </c>
      <c r="C11" s="5" t="n">
        <v>9861</v>
      </c>
      <c r="D11" s="5" t="n">
        <v>13543</v>
      </c>
      <c r="E11" s="5" t="n">
        <v>9775</v>
      </c>
    </row>
    <row r="12">
      <c r="A12" s="3" t="inlineStr">
        <is>
          <t>Incremental Weighted Average Shares Attributable to Dilutive Effect [Abstract]</t>
        </is>
      </c>
    </row>
    <row r="13">
      <c r="A13" s="4" t="inlineStr">
        <is>
          <t>Weighted average number diluted shares outstanding adjustment</t>
        </is>
      </c>
      <c r="B13" s="5" t="n">
        <v>4</v>
      </c>
      <c r="C13" s="5" t="n">
        <v>0</v>
      </c>
      <c r="D13" s="5" t="n">
        <v>30</v>
      </c>
      <c r="E13" s="5" t="n">
        <v>0</v>
      </c>
    </row>
    <row r="14">
      <c r="A14" s="4" t="inlineStr">
        <is>
          <t>Weighted average number of shares outstanding, diluted (in shares)</t>
        </is>
      </c>
      <c r="B14" s="5" t="n">
        <v>13538</v>
      </c>
      <c r="C14" s="5" t="n">
        <v>9861</v>
      </c>
      <c r="D14" s="5" t="n">
        <v>13573</v>
      </c>
      <c r="E14" s="5" t="n">
        <v>9775</v>
      </c>
    </row>
    <row r="15">
      <c r="A15" s="4" t="inlineStr">
        <is>
          <t>Net loss per share – diluted (in dollars per share)</t>
        </is>
      </c>
      <c r="B15" s="7" t="n">
        <v>-0.06</v>
      </c>
      <c r="C15" s="7" t="n">
        <v>-0.37</v>
      </c>
      <c r="D15" s="7" t="n">
        <v>-0.27</v>
      </c>
      <c r="E15" s="7" t="n">
        <v>-0.47</v>
      </c>
    </row>
    <row r="16">
      <c r="A16" s="4" t="inlineStr">
        <is>
          <t>Warrants</t>
        </is>
      </c>
    </row>
    <row r="17">
      <c r="A17" s="3" t="inlineStr">
        <is>
          <t>Incremental Weighted Average Shares Attributable to Dilutive Effect [Abstract]</t>
        </is>
      </c>
    </row>
    <row r="18">
      <c r="A18" s="4" t="inlineStr">
        <is>
          <t>Incremental common shares attributable to dilutive effect of call options and warrants (in shares)</t>
        </is>
      </c>
      <c r="B18" s="5" t="n">
        <v>4</v>
      </c>
      <c r="C18" s="5" t="n">
        <v>0</v>
      </c>
      <c r="D18" s="5" t="n">
        <v>30</v>
      </c>
      <c r="E18"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of Common Stock (Schedule of Antidilutive Securities Excluded from the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1640</v>
      </c>
      <c r="C4" s="5" t="n">
        <v>2782</v>
      </c>
      <c r="D4" s="5" t="n">
        <v>1633</v>
      </c>
      <c r="E4" s="5" t="n">
        <v>2843</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054</v>
      </c>
      <c r="C7" s="5" t="n">
        <v>1328</v>
      </c>
      <c r="D7" s="5" t="n">
        <v>1055</v>
      </c>
      <c r="E7" s="5" t="n">
        <v>1372</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5" t="n">
        <v>414</v>
      </c>
      <c r="C10" s="5" t="n">
        <v>1339</v>
      </c>
      <c r="D10" s="5" t="n">
        <v>414</v>
      </c>
      <c r="E10" s="5" t="n">
        <v>1339</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172</v>
      </c>
      <c r="C13" s="5" t="n">
        <v>115</v>
      </c>
      <c r="D13" s="5" t="n">
        <v>164</v>
      </c>
      <c r="E13" s="5" t="n">
        <v>1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ination of Merger Agreement with Synacor, Inc. (Details) - Synacor - USD ($) $ in Thousands</t>
        </is>
      </c>
      <c r="B1" s="2" t="inlineStr">
        <is>
          <t>Jun. 29, 2020</t>
        </is>
      </c>
      <c r="C1" s="2" t="inlineStr">
        <is>
          <t>Jun. 30, 2020</t>
        </is>
      </c>
      <c r="D1" s="2" t="inlineStr">
        <is>
          <t>Jun. 30, 2019</t>
        </is>
      </c>
    </row>
    <row r="2">
      <c r="A2" s="3" t="inlineStr">
        <is>
          <t>Business Acquisition [Line Items]</t>
        </is>
      </c>
    </row>
    <row r="3">
      <c r="A3" s="4" t="inlineStr">
        <is>
          <t>Payment for termination of agreement</t>
        </is>
      </c>
      <c r="B3" s="6" t="n">
        <v>250</v>
      </c>
    </row>
    <row r="4">
      <c r="A4" s="4" t="inlineStr">
        <is>
          <t>Additional termination payment</t>
        </is>
      </c>
      <c r="C4" s="6" t="n">
        <v>1450</v>
      </c>
    </row>
    <row r="5">
      <c r="A5" s="4" t="inlineStr">
        <is>
          <t>Termination agreement fee percentage</t>
        </is>
      </c>
      <c r="B5" s="4" t="inlineStr">
        <is>
          <t>50.00%</t>
        </is>
      </c>
    </row>
    <row r="6">
      <c r="A6" s="4" t="inlineStr">
        <is>
          <t>Transaction-related expenses</t>
        </is>
      </c>
      <c r="C6" s="6" t="n">
        <v>699</v>
      </c>
      <c r="D6" s="6" t="n">
        <v>1500</v>
      </c>
    </row>
    <row r="7">
      <c r="A7" s="4" t="inlineStr">
        <is>
          <t>Minimum</t>
        </is>
      </c>
    </row>
    <row r="8">
      <c r="A8" s="3" t="inlineStr">
        <is>
          <t>Business Acquisition [Line Items]</t>
        </is>
      </c>
    </row>
    <row r="9">
      <c r="A9" s="4" t="inlineStr">
        <is>
          <t>Termination agreement fee percentage</t>
        </is>
      </c>
      <c r="B9" s="4" t="inlineStr">
        <is>
          <t>15.00%</t>
        </is>
      </c>
    </row>
    <row r="10">
      <c r="A10" s="4" t="inlineStr">
        <is>
          <t>Maximum</t>
        </is>
      </c>
    </row>
    <row r="11">
      <c r="A11" s="3" t="inlineStr">
        <is>
          <t>Business Acquisition [Line Items]</t>
        </is>
      </c>
    </row>
    <row r="12">
      <c r="A12" s="4" t="inlineStr">
        <is>
          <t>Termination agreement fee percentage</t>
        </is>
      </c>
      <c r="B12" s="4" t="inlineStr">
        <is>
          <t>8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692</v>
      </c>
      <c r="C4" s="6" t="n">
        <v>-3601</v>
      </c>
      <c r="D4" s="6" t="n">
        <v>-3364</v>
      </c>
      <c r="E4" s="6" t="n">
        <v>-4551</v>
      </c>
    </row>
    <row r="5">
      <c r="A5" s="3" t="inlineStr">
        <is>
          <t>Other comprehensive loss:</t>
        </is>
      </c>
    </row>
    <row r="6">
      <c r="A6" s="4" t="inlineStr">
        <is>
          <t>Net change in foreign currency translation adjustments</t>
        </is>
      </c>
      <c r="B6" s="5" t="n">
        <v>-18</v>
      </c>
      <c r="C6" s="5" t="n">
        <v>-278</v>
      </c>
      <c r="D6" s="5" t="n">
        <v>-498</v>
      </c>
      <c r="E6" s="5" t="n">
        <v>-35</v>
      </c>
    </row>
    <row r="7">
      <c r="A7" s="4" t="inlineStr">
        <is>
          <t>Total other comprehensive loss</t>
        </is>
      </c>
      <c r="B7" s="5" t="n">
        <v>-18</v>
      </c>
      <c r="C7" s="5" t="n">
        <v>-278</v>
      </c>
      <c r="D7" s="5" t="n">
        <v>-498</v>
      </c>
      <c r="E7" s="5" t="n">
        <v>-35</v>
      </c>
    </row>
    <row r="8">
      <c r="A8" s="4" t="inlineStr">
        <is>
          <t>Total comprehensive loss</t>
        </is>
      </c>
      <c r="B8" s="6" t="n">
        <v>-710</v>
      </c>
      <c r="C8" s="6" t="n">
        <v>-3879</v>
      </c>
      <c r="D8" s="6" t="n">
        <v>-3862</v>
      </c>
      <c r="E8" s="6" t="n">
        <v>-45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59" customWidth="1" min="7" max="7"/>
    <col width="78" customWidth="1" min="8" max="8"/>
    <col width="80"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umulative Effect, Period of Adoption, Adjustment [Member]</t>
        </is>
      </c>
      <c r="H1" s="2" t="inlineStr">
        <is>
          <t>Cumulative Effect, Period of Adoption, Adjustment [Member]Accumulated Deficit</t>
        </is>
      </c>
      <c r="I1" s="2" t="inlineStr">
        <is>
          <t>Cumulative Effect, Period of Adoption, Adjustment [Member]Accumulated Other Comprehensive Loss</t>
        </is>
      </c>
    </row>
    <row r="2">
      <c r="A2" s="4" t="inlineStr">
        <is>
          <t>Beginning balance (in shares) at Dec. 31, 2018</t>
        </is>
      </c>
      <c r="C2" s="5" t="n">
        <v>9624</v>
      </c>
    </row>
    <row r="3">
      <c r="A3" s="4" t="inlineStr">
        <is>
          <t>Beginning balance at Dec. 31, 2018</t>
        </is>
      </c>
      <c r="B3" s="6" t="n">
        <v>7005</v>
      </c>
      <c r="C3" s="6" t="n">
        <v>96</v>
      </c>
      <c r="D3" s="6" t="n">
        <v>69072</v>
      </c>
      <c r="E3" s="6" t="n">
        <v>-58875</v>
      </c>
      <c r="F3" s="6" t="n">
        <v>-3288</v>
      </c>
      <c r="G3" s="6" t="n">
        <v>190</v>
      </c>
      <c r="H3" s="6" t="n">
        <v>190</v>
      </c>
      <c r="I3" s="6" t="n">
        <v>0</v>
      </c>
    </row>
    <row r="4">
      <c r="A4" s="4" t="inlineStr">
        <is>
          <t>Net loss</t>
        </is>
      </c>
      <c r="B4" s="5" t="n">
        <v>-950</v>
      </c>
      <c r="E4" s="5" t="n">
        <v>-950</v>
      </c>
    </row>
    <row r="5">
      <c r="A5" s="4" t="inlineStr">
        <is>
          <t>Other comprehensive income, net of taxes</t>
        </is>
      </c>
      <c r="B5" s="5" t="n">
        <v>243</v>
      </c>
      <c r="F5" s="5" t="n">
        <v>243</v>
      </c>
    </row>
    <row r="6">
      <c r="A6" s="4" t="inlineStr">
        <is>
          <t>Issuance of stock under stock plan (in shares)</t>
        </is>
      </c>
      <c r="C6" s="5" t="n">
        <v>156</v>
      </c>
    </row>
    <row r="7">
      <c r="A7" s="4" t="inlineStr">
        <is>
          <t>Issuance of stock under employee stock plan, net of forfeitures</t>
        </is>
      </c>
      <c r="B7" s="5" t="n">
        <v>1</v>
      </c>
      <c r="C7" s="6" t="n">
        <v>2</v>
      </c>
      <c r="D7" s="5" t="n">
        <v>-1</v>
      </c>
    </row>
    <row r="8">
      <c r="A8" s="4" t="inlineStr">
        <is>
          <t>Redemption of stock to cover tax withholding for employee stock plan (in shares)</t>
        </is>
      </c>
      <c r="C8" s="5" t="n">
        <v>-15</v>
      </c>
    </row>
    <row r="9">
      <c r="A9" s="4" t="inlineStr">
        <is>
          <t>Redemption of stock related to tax withholdings on employee stock plan issuances</t>
        </is>
      </c>
      <c r="B9" s="5" t="n">
        <v>-36</v>
      </c>
      <c r="D9" s="5" t="n">
        <v>-36</v>
      </c>
    </row>
    <row r="10">
      <c r="A10" s="4" t="inlineStr">
        <is>
          <t>Stock-based compensation</t>
        </is>
      </c>
      <c r="B10" s="5" t="n">
        <v>231</v>
      </c>
      <c r="D10" s="5" t="n">
        <v>231</v>
      </c>
    </row>
    <row r="11">
      <c r="A11" s="4" t="inlineStr">
        <is>
          <t>Ending balance (in shares) at Mar. 31, 2019</t>
        </is>
      </c>
      <c r="C11" s="5" t="n">
        <v>9765</v>
      </c>
    </row>
    <row r="12">
      <c r="A12" s="4" t="inlineStr">
        <is>
          <t>Ending balance at Mar. 31, 2019</t>
        </is>
      </c>
      <c r="B12" s="5" t="n">
        <v>6684</v>
      </c>
      <c r="C12" s="6" t="n">
        <v>98</v>
      </c>
      <c r="D12" s="5" t="n">
        <v>69266</v>
      </c>
      <c r="E12" s="5" t="n">
        <v>-59635</v>
      </c>
      <c r="F12" s="5" t="n">
        <v>-3045</v>
      </c>
    </row>
    <row r="13">
      <c r="A13" s="4" t="inlineStr">
        <is>
          <t>Net loss</t>
        </is>
      </c>
      <c r="B13" s="5" t="n">
        <v>-3601</v>
      </c>
      <c r="E13" s="5" t="n">
        <v>-3601</v>
      </c>
    </row>
    <row r="14">
      <c r="A14" s="4" t="inlineStr">
        <is>
          <t>Other comprehensive income, net of taxes</t>
        </is>
      </c>
      <c r="B14" s="5" t="n">
        <v>-278</v>
      </c>
      <c r="F14" s="5" t="n">
        <v>-278</v>
      </c>
    </row>
    <row r="15">
      <c r="A15" s="4" t="inlineStr">
        <is>
          <t>Issuance of stock under stock plan (in shares)</t>
        </is>
      </c>
      <c r="C15" s="5" t="n">
        <v>146</v>
      </c>
    </row>
    <row r="16">
      <c r="A16" s="4" t="inlineStr">
        <is>
          <t>Issuance of stock under employee stock plan, net of forfeitures</t>
        </is>
      </c>
      <c r="B16" s="5" t="n">
        <v>42</v>
      </c>
      <c r="C16" s="6" t="n">
        <v>1</v>
      </c>
      <c r="D16" s="5" t="n">
        <v>41</v>
      </c>
    </row>
    <row r="17">
      <c r="A17" s="4" t="inlineStr">
        <is>
          <t>Redemption of stock to cover tax withholding for employee stock plan (in shares)</t>
        </is>
      </c>
      <c r="C17" s="5" t="n">
        <v>-4</v>
      </c>
    </row>
    <row r="18">
      <c r="A18" s="4" t="inlineStr">
        <is>
          <t>Redemption of stock related to tax withholdings on employee stock plan issuances</t>
        </is>
      </c>
      <c r="B18" s="5" t="n">
        <v>-17</v>
      </c>
      <c r="D18" s="5" t="n">
        <v>-17</v>
      </c>
    </row>
    <row r="19">
      <c r="A19" s="4" t="inlineStr">
        <is>
          <t>Stock-based compensation</t>
        </is>
      </c>
      <c r="B19" s="5" t="n">
        <v>194</v>
      </c>
      <c r="D19" s="5" t="n">
        <v>194</v>
      </c>
    </row>
    <row r="20">
      <c r="A20" s="4" t="inlineStr">
        <is>
          <t>Ending balance (in shares) at Jun. 30, 2019</t>
        </is>
      </c>
      <c r="C20" s="5" t="n">
        <v>9907</v>
      </c>
    </row>
    <row r="21">
      <c r="A21" s="4" t="inlineStr">
        <is>
          <t>Ending balance at Jun. 30, 2019</t>
        </is>
      </c>
      <c r="B21" s="5" t="n">
        <v>3024</v>
      </c>
      <c r="C21" s="6" t="n">
        <v>99</v>
      </c>
      <c r="D21" s="5" t="n">
        <v>69484</v>
      </c>
      <c r="E21" s="5" t="n">
        <v>-63236</v>
      </c>
      <c r="F21" s="5" t="n">
        <v>-3323</v>
      </c>
    </row>
    <row r="22">
      <c r="A22" s="4" t="inlineStr">
        <is>
          <t>Beginning balance (in shares) at Dec. 31, 2019</t>
        </is>
      </c>
      <c r="C22" s="5" t="n">
        <v>13553</v>
      </c>
    </row>
    <row r="23">
      <c r="A23" s="4" t="inlineStr">
        <is>
          <t>Beginning balance at Dec. 31, 2019</t>
        </is>
      </c>
      <c r="B23" s="5" t="n">
        <v>10208</v>
      </c>
      <c r="C23" s="6" t="n">
        <v>136</v>
      </c>
      <c r="D23" s="5" t="n">
        <v>78061</v>
      </c>
      <c r="E23" s="5" t="n">
        <v>-65128</v>
      </c>
      <c r="F23" s="5" t="n">
        <v>-2861</v>
      </c>
    </row>
    <row r="24">
      <c r="A24" s="4" t="inlineStr">
        <is>
          <t>Net loss</t>
        </is>
      </c>
      <c r="B24" s="5" t="n">
        <v>-2672</v>
      </c>
      <c r="E24" s="5" t="n">
        <v>-2672</v>
      </c>
    </row>
    <row r="25">
      <c r="A25" s="4" t="inlineStr">
        <is>
          <t>Other comprehensive income, net of taxes</t>
        </is>
      </c>
      <c r="B25" s="5" t="n">
        <v>-480</v>
      </c>
      <c r="F25" s="5" t="n">
        <v>-480</v>
      </c>
    </row>
    <row r="26">
      <c r="A26" s="4" t="inlineStr">
        <is>
          <t>Issuance of stock under stock plan (in shares)</t>
        </is>
      </c>
      <c r="C26" s="5" t="n">
        <v>4</v>
      </c>
    </row>
    <row r="27">
      <c r="A27" s="4" t="inlineStr">
        <is>
          <t>Issuance of stock under employee stock plan, net of forfeitures</t>
        </is>
      </c>
      <c r="B27" s="5" t="n">
        <v>0</v>
      </c>
    </row>
    <row r="28">
      <c r="A28" s="4" t="inlineStr">
        <is>
          <t>Redemption of stock to cover tax withholding for employee stock plan (in shares)</t>
        </is>
      </c>
      <c r="C28" s="5" t="n">
        <v>-29</v>
      </c>
    </row>
    <row r="29">
      <c r="A29" s="4" t="inlineStr">
        <is>
          <t>Redemption of stock related to tax withholdings on employee stock plan issuances</t>
        </is>
      </c>
      <c r="B29" s="5" t="n">
        <v>-53</v>
      </c>
      <c r="D29" s="5" t="n">
        <v>-53</v>
      </c>
    </row>
    <row r="30">
      <c r="A30" s="4" t="inlineStr">
        <is>
          <t>Stock-based compensation</t>
        </is>
      </c>
      <c r="B30" s="5" t="n">
        <v>245</v>
      </c>
      <c r="D30" s="5" t="n">
        <v>245</v>
      </c>
    </row>
    <row r="31">
      <c r="A31" s="4" t="inlineStr">
        <is>
          <t>Ending balance (in shares) at Mar. 31, 2020</t>
        </is>
      </c>
      <c r="C31" s="5" t="n">
        <v>13528</v>
      </c>
    </row>
    <row r="32">
      <c r="A32" s="4" t="inlineStr">
        <is>
          <t>Ending balance at Mar. 31, 2020</t>
        </is>
      </c>
      <c r="B32" s="5" t="n">
        <v>7248</v>
      </c>
      <c r="C32" s="6" t="n">
        <v>136</v>
      </c>
      <c r="D32" s="5" t="n">
        <v>78253</v>
      </c>
      <c r="E32" s="5" t="n">
        <v>-67800</v>
      </c>
      <c r="F32" s="5" t="n">
        <v>-3341</v>
      </c>
    </row>
    <row r="33">
      <c r="A33" s="4" t="inlineStr">
        <is>
          <t>Net loss</t>
        </is>
      </c>
      <c r="B33" s="5" t="n">
        <v>-692</v>
      </c>
      <c r="E33" s="5" t="n">
        <v>-692</v>
      </c>
    </row>
    <row r="34">
      <c r="A34" s="4" t="inlineStr">
        <is>
          <t>Other comprehensive income, net of taxes</t>
        </is>
      </c>
      <c r="B34" s="5" t="n">
        <v>-18</v>
      </c>
      <c r="F34" s="5" t="n">
        <v>-18</v>
      </c>
    </row>
    <row r="35">
      <c r="A35" s="4" t="inlineStr">
        <is>
          <t>Issuance of stock under stock plan (in shares)</t>
        </is>
      </c>
      <c r="C35" s="5" t="n">
        <v>1</v>
      </c>
    </row>
    <row r="36">
      <c r="A36" s="4" t="inlineStr">
        <is>
          <t>Issuance of stock under employee stock plan, net of forfeitures</t>
        </is>
      </c>
      <c r="B36" s="5" t="n">
        <v>-1</v>
      </c>
      <c r="C36" s="6" t="n">
        <v>-1</v>
      </c>
    </row>
    <row r="37">
      <c r="A37" s="4" t="inlineStr">
        <is>
          <t>Redemption of stock related to tax withholdings on employee stock plan issuances</t>
        </is>
      </c>
      <c r="B37" s="5" t="n">
        <v>-1</v>
      </c>
      <c r="D37" s="5" t="n">
        <v>-1</v>
      </c>
    </row>
    <row r="38">
      <c r="A38" s="4" t="inlineStr">
        <is>
          <t>Stock-based compensation</t>
        </is>
      </c>
      <c r="B38" s="5" t="n">
        <v>164</v>
      </c>
      <c r="D38" s="5" t="n">
        <v>164</v>
      </c>
    </row>
    <row r="39">
      <c r="A39" s="4" t="inlineStr">
        <is>
          <t>Ending balance (in shares) at Jun. 30, 2020</t>
        </is>
      </c>
      <c r="C39" s="5" t="n">
        <v>13529</v>
      </c>
    </row>
    <row r="40">
      <c r="A40" s="4" t="inlineStr">
        <is>
          <t>Ending balance at Jun. 30, 2020</t>
        </is>
      </c>
      <c r="B40" s="6" t="n">
        <v>6700</v>
      </c>
      <c r="C40" s="6" t="n">
        <v>135</v>
      </c>
      <c r="D40" s="6" t="n">
        <v>78416</v>
      </c>
      <c r="E40" s="6" t="n">
        <v>-68492</v>
      </c>
      <c r="F40" s="6" t="n">
        <v>-3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364</v>
      </c>
      <c r="C4" s="6" t="n">
        <v>-4551</v>
      </c>
    </row>
    <row r="5">
      <c r="A5" s="3" t="inlineStr">
        <is>
          <t>Adjustments to reconcile net loss to net cash used in operating activities:</t>
        </is>
      </c>
    </row>
    <row r="6">
      <c r="A6" s="4" t="inlineStr">
        <is>
          <t>Depreciation and amortization</t>
        </is>
      </c>
      <c r="B6" s="5" t="n">
        <v>618</v>
      </c>
      <c r="C6" s="5" t="n">
        <v>809</v>
      </c>
    </row>
    <row r="7">
      <c r="A7" s="4" t="inlineStr">
        <is>
          <t>Stock-based compensation</t>
        </is>
      </c>
      <c r="B7" s="5" t="n">
        <v>409</v>
      </c>
      <c r="C7" s="5" t="n">
        <v>425</v>
      </c>
    </row>
    <row r="8">
      <c r="A8" s="4" t="inlineStr">
        <is>
          <t>Accretion of debt discount and issuance costs</t>
        </is>
      </c>
      <c r="B8" s="5" t="n">
        <v>20</v>
      </c>
      <c r="C8" s="5" t="n">
        <v>263</v>
      </c>
    </row>
    <row r="9">
      <c r="A9" s="4" t="inlineStr">
        <is>
          <t>Gain on lease modification</t>
        </is>
      </c>
      <c r="B9" s="5" t="n">
        <v>0</v>
      </c>
      <c r="C9" s="5" t="n">
        <v>-21</v>
      </c>
    </row>
    <row r="10">
      <c r="A10" s="4" t="inlineStr">
        <is>
          <t>Decrease in fair value of derivative liability</t>
        </is>
      </c>
      <c r="B10" s="5" t="n">
        <v>-105</v>
      </c>
      <c r="C10" s="5" t="n">
        <v>0</v>
      </c>
    </row>
    <row r="11">
      <c r="A11" s="4" t="inlineStr">
        <is>
          <t>Increase in fair value of warrant liability</t>
        </is>
      </c>
      <c r="B11" s="5" t="n">
        <v>398</v>
      </c>
      <c r="C11" s="5" t="n">
        <v>1725</v>
      </c>
    </row>
    <row r="12">
      <c r="A12" s="4" t="inlineStr">
        <is>
          <t>Deferred income taxes</t>
        </is>
      </c>
      <c r="B12" s="5" t="n">
        <v>9</v>
      </c>
      <c r="C12" s="5" t="n">
        <v>7</v>
      </c>
    </row>
    <row r="13">
      <c r="A13" s="3" t="inlineStr">
        <is>
          <t>Changes in operating assets and liabilities:</t>
        </is>
      </c>
    </row>
    <row r="14">
      <c r="A14" s="4" t="inlineStr">
        <is>
          <t>Receivables</t>
        </is>
      </c>
      <c r="B14" s="5" t="n">
        <v>3685</v>
      </c>
      <c r="C14" s="5" t="n">
        <v>-3290</v>
      </c>
    </row>
    <row r="15">
      <c r="A15" s="4" t="inlineStr">
        <is>
          <t>Contract assets</t>
        </is>
      </c>
      <c r="B15" s="5" t="n">
        <v>-140</v>
      </c>
      <c r="C15" s="5" t="n">
        <v>1010</v>
      </c>
    </row>
    <row r="16">
      <c r="A16" s="4" t="inlineStr">
        <is>
          <t>Income taxes receivable / payable</t>
        </is>
      </c>
      <c r="B16" s="5" t="n">
        <v>-184</v>
      </c>
      <c r="C16" s="5" t="n">
        <v>-15</v>
      </c>
    </row>
    <row r="17">
      <c r="A17" s="4" t="inlineStr">
        <is>
          <t>Prepaid expenses and other assets</t>
        </is>
      </c>
      <c r="B17" s="5" t="n">
        <v>394</v>
      </c>
      <c r="C17" s="5" t="n">
        <v>586</v>
      </c>
    </row>
    <row r="18">
      <c r="A18" s="4" t="inlineStr">
        <is>
          <t>Accounts payable and other accrued liabilities</t>
        </is>
      </c>
      <c r="B18" s="5" t="n">
        <v>1030</v>
      </c>
      <c r="C18" s="5" t="n">
        <v>-397</v>
      </c>
    </row>
    <row r="19">
      <c r="A19" s="4" t="inlineStr">
        <is>
          <t>Accrued compensation</t>
        </is>
      </c>
      <c r="B19" s="5" t="n">
        <v>177</v>
      </c>
      <c r="C19" s="5" t="n">
        <v>-711</v>
      </c>
    </row>
    <row r="20">
      <c r="A20" s="4" t="inlineStr">
        <is>
          <t>Deferred revenue</t>
        </is>
      </c>
      <c r="B20" s="5" t="n">
        <v>3709</v>
      </c>
      <c r="C20" s="5" t="n">
        <v>-1445</v>
      </c>
    </row>
    <row r="21">
      <c r="A21" s="4" t="inlineStr">
        <is>
          <t>Other non-current liabilities</t>
        </is>
      </c>
      <c r="B21" s="5" t="n">
        <v>151</v>
      </c>
      <c r="C21" s="5" t="n">
        <v>-24</v>
      </c>
    </row>
    <row r="22">
      <c r="A22" s="4" t="inlineStr">
        <is>
          <t>Net cash used in operating activities</t>
        </is>
      </c>
      <c r="B22" s="5" t="n">
        <v>-283</v>
      </c>
      <c r="C22" s="5" t="n">
        <v>-1069</v>
      </c>
    </row>
    <row r="23">
      <c r="A23" s="3" t="inlineStr">
        <is>
          <t>Investing activities:</t>
        </is>
      </c>
    </row>
    <row r="24">
      <c r="A24" s="4" t="inlineStr">
        <is>
          <t>Purchases of property and equipment</t>
        </is>
      </c>
      <c r="B24" s="5" t="n">
        <v>-29</v>
      </c>
      <c r="C24" s="5" t="n">
        <v>-43</v>
      </c>
    </row>
    <row r="25">
      <c r="A25" s="4" t="inlineStr">
        <is>
          <t>Net cash used in investing activities</t>
        </is>
      </c>
      <c r="B25" s="5" t="n">
        <v>-29</v>
      </c>
      <c r="C25" s="5" t="n">
        <v>-43</v>
      </c>
    </row>
    <row r="26">
      <c r="A26" s="3" t="inlineStr">
        <is>
          <t>Financing activities:</t>
        </is>
      </c>
    </row>
    <row r="27">
      <c r="A27" s="4" t="inlineStr">
        <is>
          <t>Proceeds from issuance of common stock under employee stock plans</t>
        </is>
      </c>
      <c r="B27" s="5" t="n">
        <v>0</v>
      </c>
      <c r="C27" s="5" t="n">
        <v>42</v>
      </c>
    </row>
    <row r="28">
      <c r="A28" s="4" t="inlineStr">
        <is>
          <t>Principal payments on financing obligations</t>
        </is>
      </c>
      <c r="B28" s="5" t="n">
        <v>-185</v>
      </c>
      <c r="C28" s="5" t="n">
        <v>-158</v>
      </c>
    </row>
    <row r="29">
      <c r="A29" s="4" t="inlineStr">
        <is>
          <t>Common stock repurchases to settle employee withholding liability</t>
        </is>
      </c>
      <c r="B29" s="5" t="n">
        <v>-54</v>
      </c>
      <c r="C29" s="5" t="n">
        <v>-53</v>
      </c>
    </row>
    <row r="30">
      <c r="A30" s="4" t="inlineStr">
        <is>
          <t>Net cash used in financing activities</t>
        </is>
      </c>
      <c r="B30" s="5" t="n">
        <v>-239</v>
      </c>
      <c r="C30" s="5" t="n">
        <v>-169</v>
      </c>
    </row>
    <row r="31">
      <c r="A31" s="4" t="inlineStr">
        <is>
          <t>Effect of exchange rate changes on cash</t>
        </is>
      </c>
      <c r="B31" s="5" t="n">
        <v>-201</v>
      </c>
      <c r="C31" s="5" t="n">
        <v>-6</v>
      </c>
    </row>
    <row r="32">
      <c r="A32" s="4" t="inlineStr">
        <is>
          <t>Net decrease in cash and cash equivalents</t>
        </is>
      </c>
      <c r="B32" s="5" t="n">
        <v>-752</v>
      </c>
      <c r="C32" s="5" t="n">
        <v>-1287</v>
      </c>
    </row>
    <row r="33">
      <c r="A33" s="4" t="inlineStr">
        <is>
          <t>Cash and cash equivalents, beginning of period</t>
        </is>
      </c>
      <c r="B33" s="5" t="n">
        <v>10639</v>
      </c>
      <c r="C33" s="5" t="n">
        <v>8636</v>
      </c>
    </row>
    <row r="34">
      <c r="A34" s="4" t="inlineStr">
        <is>
          <t>Cash and cash equivalents, end of period</t>
        </is>
      </c>
      <c r="B34" s="5" t="n">
        <v>9887</v>
      </c>
      <c r="C34" s="5" t="n">
        <v>7349</v>
      </c>
    </row>
    <row r="35">
      <c r="A35" s="3" t="inlineStr">
        <is>
          <t>Supplemental disclosures of net cash paid (received) during the period:</t>
        </is>
      </c>
    </row>
    <row r="36">
      <c r="A36" s="4" t="inlineStr">
        <is>
          <t>Income taxes, net</t>
        </is>
      </c>
      <c r="B36" s="5" t="n">
        <v>27</v>
      </c>
      <c r="C36" s="5" t="n">
        <v>-12</v>
      </c>
    </row>
    <row r="37">
      <c r="A37" s="4" t="inlineStr">
        <is>
          <t>Interest, net</t>
        </is>
      </c>
      <c r="B37" s="5" t="n">
        <v>7</v>
      </c>
      <c r="C37" s="5" t="n">
        <v>8</v>
      </c>
    </row>
    <row r="38">
      <c r="A38" s="3" t="inlineStr">
        <is>
          <t>Non-cash investing and financing activities:</t>
        </is>
      </c>
    </row>
    <row r="39">
      <c r="A39" s="4" t="inlineStr">
        <is>
          <t>Issuance of note payable and derivative liability for cancellation of warrant</t>
        </is>
      </c>
      <c r="B39" s="6" t="n">
        <v>1855</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Qumu Corporation ("Qumu" or the "Company") provides the software solutions to create, manage, secure, distribute and measure the success of live and on-demand video for enterprises. The Qumu platform enables global organizations to drive employee engagement, increase access to video, and modernize the workplace by providing a more efficient and effective way to share knowledge. The world’s largest organizations leverage the Qumu platform for a variety of cloud, on-premise and hybrid deployments.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ndensed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SEC").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19 . Recently Adopted Accounting Standards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The Company adopted ASU 2018-13 effective January 1, 2020. The impact of adopting this standard was not material to the Company's consolidated financial statements or disclosures. Accounting Standards Not Yet Adopted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does not believe the impact of adopting this standard will be material to its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22. Early adoption is permitted. The Company does not believe the impact of adopting this standard will be material to its consolidated financial statement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Intangible Assets and Goodwill Intangible Assets The Company’s amortizable intangible assets consisted of the following (in thousands): June 30, 2020 Customer Relationships Developed Technology Trademarks / Trade Names Total Original cost $ 4,750 $ 7,902 $ 2,178 $ 14,830 Accumulated amortization (3,470 ) (7,670 ) (1,153 ) (12,293 ) Intangibles assets, net $ 1,280 $ 232 $ 1,025 $ 2,537 December 31, 2019 Customer Relationships Developed Technology Trademarks / Trade Names Total Original cost $ 4,878 $ 8,135 $ 2,182 $ 15,195 Accumulated amortization (3,293 ) (7,741 ) (1,086 ) (12,120 ) Intangibles assets, net $ 1,585 $ 394 $ 1,096 $ 3,075 Changes to the carrying amount of net amortizable intangible assets consisted of the following (in thousands): Six Months Ended Balance, beginning of period $ 3,075 Amortization expense (467 ) Currency translation (71 ) Balance, end of period $ 2,537 Amortization expense of intangible assets consisted of the following (in thousands): Three Months Ended Six Months Ended 2020 2019 2020 2019 Amortization expense associated with the developed technology included in cost of revenues $ 68 $ 114 $ 140 $ 231 Amortization expense associated with other acquired intangible assets included in operating expenses 163 201 327 419 Total amortization expense $ 231 $ 315 $ 467 $ 650 Goodwill On October 3, 2014, the Company completed the acquisition of Kulu Valley, Ltd., subsequently renamed Qumu Ltd., and recognized $8.8 million of goodwill and $6.7 million of intangible assets. The goodwill balance of $6.7 million at June 30, 2020 reflects the impact of foreign currency exchange rate fluctuations since the acquisition date. As of June 30, 2020 , the Company’s market capitalization, without a control premium, was greater than its book value and, as a result, the Company concluded there was no goodwill impairment. Sustained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14:22Z</dcterms:created>
  <dcterms:modified xmlns:dcterms="http://purl.org/dc/terms/" xmlns:xsi="http://www.w3.org/2001/XMLSchema-instance" xsi:type="dcterms:W3CDTF">2020-08-04T17:14:22Z</dcterms:modified>
</cp:coreProperties>
</file>